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_2"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 RELATED PARTY" sheetId="10" state="visible" r:id="rId10"/>
    <sheet xmlns:r="http://schemas.openxmlformats.org/officeDocument/2006/relationships" name="CONVERTIBLE NOTES PAYABLE" sheetId="11" state="visible" r:id="rId11"/>
    <sheet xmlns:r="http://schemas.openxmlformats.org/officeDocument/2006/relationships" name="LOAN PAYABLE TO A BANK" sheetId="12" state="visible" r:id="rId12"/>
    <sheet xmlns:r="http://schemas.openxmlformats.org/officeDocument/2006/relationships" name="CAPITAL STOCK" sheetId="13" state="visible" r:id="rId13"/>
    <sheet xmlns:r="http://schemas.openxmlformats.org/officeDocument/2006/relationships" name="NET ASSETS HELD FOR SALE AND DI" sheetId="14" state="visible" r:id="rId14"/>
    <sheet xmlns:r="http://schemas.openxmlformats.org/officeDocument/2006/relationships" name="RELATED PARTY TRANSACTIONS"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NOTES PAYABLE - RELATED PARTY (" sheetId="21" state="visible" r:id="rId21"/>
    <sheet xmlns:r="http://schemas.openxmlformats.org/officeDocument/2006/relationships" name="CONVERTIBLE NOTES PAYABLE (Tabl" sheetId="22" state="visible" r:id="rId22"/>
    <sheet xmlns:r="http://schemas.openxmlformats.org/officeDocument/2006/relationships" name="CAPITAL STOCK (Table)" sheetId="23" state="visible" r:id="rId23"/>
    <sheet xmlns:r="http://schemas.openxmlformats.org/officeDocument/2006/relationships" name="RELATED PARTY TRANSACTIONS (Tab" sheetId="24" state="visible" r:id="rId24"/>
    <sheet xmlns:r="http://schemas.openxmlformats.org/officeDocument/2006/relationships" name="NET ASSETS HELD FOR SALE AND _2" sheetId="25" state="visible" r:id="rId25"/>
    <sheet xmlns:r="http://schemas.openxmlformats.org/officeDocument/2006/relationships" name="BASIS OF PRESENTATION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OPERTY AND EQUIPMENT (Details" sheetId="29" state="visible" r:id="rId29"/>
    <sheet xmlns:r="http://schemas.openxmlformats.org/officeDocument/2006/relationships" name="PROPERTY AND EQUIPMENT (Detail " sheetId="30" state="visible" r:id="rId30"/>
    <sheet xmlns:r="http://schemas.openxmlformats.org/officeDocument/2006/relationships" name="NOTES PAYABLE - RELATED PARTY_2" sheetId="31" state="visible" r:id="rId31"/>
    <sheet xmlns:r="http://schemas.openxmlformats.org/officeDocument/2006/relationships" name="NOTES PAYABLE - RELATED PARTY_3" sheetId="32" state="visible" r:id="rId32"/>
    <sheet xmlns:r="http://schemas.openxmlformats.org/officeDocument/2006/relationships" name="NOTES PAYABLE - RELATED PARTY_4" sheetId="33" state="visible" r:id="rId33"/>
    <sheet xmlns:r="http://schemas.openxmlformats.org/officeDocument/2006/relationships" name="CONVERTIBLE NOTES PAYABLE (Deta" sheetId="34" state="visible" r:id="rId34"/>
    <sheet xmlns:r="http://schemas.openxmlformats.org/officeDocument/2006/relationships" name="CONVERTIBLE NOTES PAYABLE (De_2" sheetId="35" state="visible" r:id="rId35"/>
    <sheet xmlns:r="http://schemas.openxmlformats.org/officeDocument/2006/relationships" name="LOAN PAYABLE TO A BANK (Detail " sheetId="36" state="visible" r:id="rId36"/>
    <sheet xmlns:r="http://schemas.openxmlformats.org/officeDocument/2006/relationships" name="CAPITAL STOCK (Details)" sheetId="37" state="visible" r:id="rId37"/>
    <sheet xmlns:r="http://schemas.openxmlformats.org/officeDocument/2006/relationships" name="CAPITAL STOCK (Detail 1)" sheetId="38" state="visible" r:id="rId38"/>
    <sheet xmlns:r="http://schemas.openxmlformats.org/officeDocument/2006/relationships" name="CAPITAL STOCK (Detail 2)" sheetId="39" state="visible" r:id="rId39"/>
    <sheet xmlns:r="http://schemas.openxmlformats.org/officeDocument/2006/relationships" name="CAPITAL STOCK (Detail Textuals)" sheetId="40" state="visible" r:id="rId40"/>
    <sheet xmlns:r="http://schemas.openxmlformats.org/officeDocument/2006/relationships" name="NET ASSETS HELD FOR SALE AND _3" sheetId="41" state="visible" r:id="rId41"/>
    <sheet xmlns:r="http://schemas.openxmlformats.org/officeDocument/2006/relationships" name="NET ASSETS HELD FOR SALE AND _4" sheetId="42" state="visible" r:id="rId42"/>
    <sheet xmlns:r="http://schemas.openxmlformats.org/officeDocument/2006/relationships" name="RELATED PARTY TRANSACTIONS (Det" sheetId="43" state="visible" r:id="rId43"/>
    <sheet xmlns:r="http://schemas.openxmlformats.org/officeDocument/2006/relationships" name="COMMITMENTS (Detail Textuals)" sheetId="44" state="visible" r:id="rId44"/>
    <sheet xmlns:r="http://schemas.openxmlformats.org/officeDocument/2006/relationships" name="SUBSEQUENT EVENTS (Detail Textu" sheetId="45" state="visible" r:id="rId45"/>
  </sheets>
  <definedNames/>
  <calcPr calcId="124519" fullCalcOnLoad="1"/>
</workbook>
</file>

<file path=xl/sharedStrings.xml><?xml version="1.0" encoding="utf-8"?>
<sst xmlns="http://schemas.openxmlformats.org/spreadsheetml/2006/main" uniqueCount="520">
  <si>
    <t>Document and Entity Information - shares</t>
  </si>
  <si>
    <t>9 Months Ended</t>
  </si>
  <si>
    <t>Sep. 30, 2019</t>
  </si>
  <si>
    <t>Nov. 14, 2019</t>
  </si>
  <si>
    <t>Document And Entity Information [Abstract]</t>
  </si>
  <si>
    <t>Entity Registrant Name</t>
  </si>
  <si>
    <t>PreCheck Health Services, Inc.</t>
  </si>
  <si>
    <t>Entity Central Index Key</t>
  </si>
  <si>
    <t>0001654588</t>
  </si>
  <si>
    <t>Current Fiscal Year End Date</t>
  </si>
  <si>
    <t>--12-31</t>
  </si>
  <si>
    <t>Entity Filer Category</t>
  </si>
  <si>
    <t>Non-accelerated Filer</t>
  </si>
  <si>
    <t>Entity Common Stock, Shares Outstanding</t>
  </si>
  <si>
    <t>Document Type</t>
  </si>
  <si>
    <t>10-Q</t>
  </si>
  <si>
    <t>Document Period End Date</t>
  </si>
  <si>
    <t>Sep. 30,
		2019</t>
  </si>
  <si>
    <t>Amendment Flag</t>
  </si>
  <si>
    <t>false</t>
  </si>
  <si>
    <t>Document Fiscal Year Focus</t>
  </si>
  <si>
    <t>2019</t>
  </si>
  <si>
    <t>Document Fiscal Period Focus</t>
  </si>
  <si>
    <t>Q3</t>
  </si>
  <si>
    <t>Entity Small Business</t>
  </si>
  <si>
    <t>true</t>
  </si>
  <si>
    <t>Entity Emerging Growth Company</t>
  </si>
  <si>
    <t>Entity Ex Transition Period</t>
  </si>
  <si>
    <t>Condensed Consolidated Balance Sheets - USD ($)</t>
  </si>
  <si>
    <t>Dec. 31, 2018</t>
  </si>
  <si>
    <t>Current Assets</t>
  </si>
  <si>
    <t>Cash</t>
  </si>
  <si>
    <t>Accounts receivable - related party</t>
  </si>
  <si>
    <t>Accounts receivable - other</t>
  </si>
  <si>
    <t>Prepaid expenses and other current assets</t>
  </si>
  <si>
    <t>Total Current Assets</t>
  </si>
  <si>
    <t>Property and equipment, net</t>
  </si>
  <si>
    <t>Medical devices held for sale or placement</t>
  </si>
  <si>
    <t>Assets held for sale from discontinued operations</t>
  </si>
  <si>
    <t>Other assets</t>
  </si>
  <si>
    <t>Total Other Assets</t>
  </si>
  <si>
    <t>TOTAL ASSETS</t>
  </si>
  <si>
    <t>Current Liabilities</t>
  </si>
  <si>
    <t>Accounts payable and accrued expenses</t>
  </si>
  <si>
    <t>Convertible notes payable, net of discount of $6,273 and $45,376</t>
  </si>
  <si>
    <t>Convertible notes payable - related party, net of discount of $2,215 and $12,129</t>
  </si>
  <si>
    <t>Loans payable - related parties, net of discount of $22,635</t>
  </si>
  <si>
    <t>Loan payable from a bank, net of discount of $253,151</t>
  </si>
  <si>
    <t>Current liabilities from discontinued operations</t>
  </si>
  <si>
    <t>Total Current Liabilities</t>
  </si>
  <si>
    <t>Stockholders' Deficit</t>
  </si>
  <si>
    <t>Preferred stock, par value $0.0001, 10,000,000 shares authorized, no shares issued and outstanding</t>
  </si>
  <si>
    <t xml:space="preserve"> </t>
  </si>
  <si>
    <t>Common stock, par value $0.0001, 100,000,000 shares authorized; 15,560,417 and 14,130,417 shares issued and outstanding, respectively</t>
  </si>
  <si>
    <t>Additional paid-in capital</t>
  </si>
  <si>
    <t>Accumulated deficit</t>
  </si>
  <si>
    <t>Total Stockholders' Deficit</t>
  </si>
  <si>
    <t>TOTAL LIABILITIES AND STOCKHOLDERS' DEFICIT</t>
  </si>
  <si>
    <t>Condensed Consolidated Balance Sheets (Parentheticals) - USD ($)</t>
  </si>
  <si>
    <t>Unamortized debt discount - unrelated party (in dollars)</t>
  </si>
  <si>
    <t>Unamortized debt discount - related party (in dollars)</t>
  </si>
  <si>
    <t>Unamortized debt discount from Loans payable - related part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densed Consolidated Statements of Operations - USD ($)</t>
  </si>
  <si>
    <t>3 Months Ended</t>
  </si>
  <si>
    <t>Sep. 30, 2018</t>
  </si>
  <si>
    <t>Total revenues</t>
  </si>
  <si>
    <t>Cost of goods sold</t>
  </si>
  <si>
    <t>Gross profit</t>
  </si>
  <si>
    <t>Operating expenses</t>
  </si>
  <si>
    <t>Loss from operations</t>
  </si>
  <si>
    <t>Other expenses</t>
  </si>
  <si>
    <t>Amortization of debt discount</t>
  </si>
  <si>
    <t>Financing costs</t>
  </si>
  <si>
    <t>Loss on extinguishment of debt</t>
  </si>
  <si>
    <t>Interest expense</t>
  </si>
  <si>
    <t>Total other expenses</t>
  </si>
  <si>
    <t>LOSS FROM CONTINUING OPERATIONS</t>
  </si>
  <si>
    <t>NET LOSS</t>
  </si>
  <si>
    <t>BASIC AND DILUTED LOSS PER SHARE</t>
  </si>
  <si>
    <t>Loss per share from continuing operations (in dollars per share)</t>
  </si>
  <si>
    <t>Loss per share from discontinued operations (in dollars per share)</t>
  </si>
  <si>
    <t>Net loss per share (in dollars per share)</t>
  </si>
  <si>
    <t>WEIGHTED-AVERAGE SHARES OF COMMON STOCK OUTSTANDING BASIC AND DILUTED (in shares)</t>
  </si>
  <si>
    <t>Related party - product sales</t>
  </si>
  <si>
    <t>Product sales</t>
  </si>
  <si>
    <t>Service fees</t>
  </si>
  <si>
    <t>Condensed Consolidated Statements of Stockholders' Deficit (Unaudited) - USD ($)</t>
  </si>
  <si>
    <t>Common Stock</t>
  </si>
  <si>
    <t>Additional Paid-in Capital</t>
  </si>
  <si>
    <t>Accumulated Deficit</t>
  </si>
  <si>
    <t>Total</t>
  </si>
  <si>
    <t>Balance at Dec. 31, 2017</t>
  </si>
  <si>
    <t>Balance (in shares) at Dec. 31, 2017</t>
  </si>
  <si>
    <t>Increase (Decrease) in Stockholders' Equity [Roll Forward]</t>
  </si>
  <si>
    <t>Fair value of common stock issued for services</t>
  </si>
  <si>
    <t>Fair value of common stock issued for services (in shares)</t>
  </si>
  <si>
    <t>Common stock issued for payment of notes payable</t>
  </si>
  <si>
    <t>Common stock issued for payment of notes payable (in shares)</t>
  </si>
  <si>
    <t>Fair value of warrants issued in connection with convertible notes</t>
  </si>
  <si>
    <t>Fair value of common stock issued for the purchase of property</t>
  </si>
  <si>
    <t>Fair value of common stock issued for the purchase of property (in shares)</t>
  </si>
  <si>
    <t>Net loss</t>
  </si>
  <si>
    <t>Balance at Sep. 30, 2018</t>
  </si>
  <si>
    <t>Balance (in shares) at Sep. 30, 2018</t>
  </si>
  <si>
    <t>Balance at Jun. 30, 2018</t>
  </si>
  <si>
    <t>Balance (in shares) at Jun. 30, 2018</t>
  </si>
  <si>
    <t>Balance at Dec. 31, 2018</t>
  </si>
  <si>
    <t>Balance (in shares) at Dec. 31, 2018</t>
  </si>
  <si>
    <t>Balance at Jun. 30, 2019</t>
  </si>
  <si>
    <t>Balance (in shares) at Jun. 30, 2019</t>
  </si>
  <si>
    <t>Fair value of common stock issued in connection with loan payable</t>
  </si>
  <si>
    <t>Fair value of common stock shares issued in connection with loan payable (in shares)</t>
  </si>
  <si>
    <t>Common stock issued under Securities Purchase Agreement</t>
  </si>
  <si>
    <t>Common stock issued under Securities Purchase Agreement (in shares)</t>
  </si>
  <si>
    <t>Fair value of common stock issued in connection with loan guarantees</t>
  </si>
  <si>
    <t>Fair value of common stock issued in connection with loan guarantees (in shares)</t>
  </si>
  <si>
    <t>Fair value of common stock issued in connection with loan payable (in shares)</t>
  </si>
  <si>
    <t>Fair value of stock warrants issued for services</t>
  </si>
  <si>
    <t>Balance at Sep. 30, 2019</t>
  </si>
  <si>
    <t>Balance (in shares) at Sep. 30, 2019</t>
  </si>
  <si>
    <t>Unaudited Condensed Consolidated Statements of Cash Flows - USD ($)</t>
  </si>
  <si>
    <t>Cash Flows from Operating Activities</t>
  </si>
  <si>
    <t>Adjustments to reconcile net loss to net cash used in operating activities from continuing operations:</t>
  </si>
  <si>
    <t>Loss from discontinued operations</t>
  </si>
  <si>
    <t>Depreciation expense</t>
  </si>
  <si>
    <t>Fair value of warrants issued for services</t>
  </si>
  <si>
    <t>(Increase) Decrease in:</t>
  </si>
  <si>
    <t>Accounts receivable</t>
  </si>
  <si>
    <t>Prepaid expenses and other assets</t>
  </si>
  <si>
    <t>(Decrease) Increase in:</t>
  </si>
  <si>
    <t>Net cash used in operating activities from continuing operations</t>
  </si>
  <si>
    <t>Net cash used in operating activities from discontinued operations</t>
  </si>
  <si>
    <t>Net cash used in operating activities</t>
  </si>
  <si>
    <t>Cash Flows from Investing Activities</t>
  </si>
  <si>
    <t>Purchases of property and equipment</t>
  </si>
  <si>
    <t>Net cash used in investing activities from continuing operations</t>
  </si>
  <si>
    <t>Net cash used in investing activities from discontinued operations</t>
  </si>
  <si>
    <t>Net cash used in investing activities</t>
  </si>
  <si>
    <t>Cash Flows from Financing Activities</t>
  </si>
  <si>
    <t>Proceeds from loans payable - related parties</t>
  </si>
  <si>
    <t>Repayments of loans payable - related parties</t>
  </si>
  <si>
    <t>Repayment of convertible debt</t>
  </si>
  <si>
    <t>Proceeds from loans payable - bank</t>
  </si>
  <si>
    <t>Common stock issued for cash under Securities Purchase Agreement</t>
  </si>
  <si>
    <t>Proceeds from issuance of convertible notes</t>
  </si>
  <si>
    <t>Repayment of loan payable to bank</t>
  </si>
  <si>
    <t>Advances from related parties</t>
  </si>
  <si>
    <t>Repayment of advances from related parties</t>
  </si>
  <si>
    <t>Net cash provided by financing activities from continuing operations</t>
  </si>
  <si>
    <t>Net increase (decrease) in cash</t>
  </si>
  <si>
    <t>Cash beginning of period</t>
  </si>
  <si>
    <t>Cash end of period</t>
  </si>
  <si>
    <t>Supplemental cash flows disclosures:</t>
  </si>
  <si>
    <t>Interest paid</t>
  </si>
  <si>
    <t>Taxes paid</t>
  </si>
  <si>
    <t>Non-cash Financing and Investing Activities</t>
  </si>
  <si>
    <t>Fair value of common stock recorded as debt discount on loan payable from bank</t>
  </si>
  <si>
    <t>Debt discount on loan payable from related party</t>
  </si>
  <si>
    <t>Conversion of convertible note payable into common stock</t>
  </si>
  <si>
    <t>Amendment on convertible notes to promissory notes</t>
  </si>
  <si>
    <t>Fair value of warrants issued in connection with convertible notes payable</t>
  </si>
  <si>
    <t>Exchange of notes payable due to related party for convertible notes payable</t>
  </si>
  <si>
    <t>Common stock issued for purchase of property</t>
  </si>
  <si>
    <t>BASIS OF PRESENTATION</t>
  </si>
  <si>
    <t>Organization, Consolidation and Presentation of Financial Statements [Abstract]</t>
  </si>
  <si>
    <t>NOTE 1 – BASIS OF PRESENTATION Organization and Operations PreCheck Health Services Inc. (the “Company”) is a Florida corporation organized under the name Hip Cuisine, Inc. on March 19, 2014. The Company changed its corporate name to Nature’s Best Brands, Inc. on June 15, 2018 and to PreCheck Health Services, Inc. on January 3, 2019. During the fourth quarter of 2018, the Company commenced operations for the U.S. distribution of a medical screening device, the PC8B, which it purchases from a domestic supplier. The PC8B medical device is a screening tool for use by physicians in managing a patient’s health. The Company can give no assurance that it can or will compete in the marketing of medical equipment, operate profitably or generate positive cash flow. The Company has two subsidiaries, Hip Cuisine, Inc. (“Hip Cuisine”), a Panama corporation, and Rawkin Juice, Inc., a California corporation. Through December 31, 2018, the Company, through these subsidiaries, operated four restaurants that offered healthy food, coffee and juice, two in Panama and two in California. As of December 31, 2018, the Company had ceased restaurant operations, and had either settled all remaining restaurant leases or had entered into sublease arrangements as of September 30, 2019. The restaurant operations are treated as discontinued operations. Basis of Presentation The accompanying unaudited interim financial statements have been prepared in accordance with generally accepted accounting principles for interim financial information and in accordance with the instructions to Form 10-Q and Rule 8-03 of Regulation S-X. Accordingly, the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financial statements for the year ended December 31, 2018 have been omitted. In the opinion of management, all adjustments (consisting of normal recurring adjustments) considered necessary for a fair presentation have been included. Operating results for the three and nine months September 30, 2019 are not necessarily indicative of the results that may be expected for the year ending December 31, 2019. This report should be read in conjunction with the audited consolidated financial statements and the footnotes thereto included in the Company’s Form 10-K for the year ended December 31, 2018. Going concern The accompanying condensed consolidated financial statements have been prepared on a going concern basis, which contemplates the realization of assets and the satisfaction of liabilities in the normal course of business. The Company has not generated significant revenues since inception and has discontinued its restaurant business and changed its business operation focusing on establishing ourselves as the U.S. distributor of a medical screening device. During the nine months ended September 30, 2019, the Company incurred a net loss of $1,384,673 on revenues of $64,600, and used cash from continuing operations of $863,460, and had a shareholders ’ deficit of $1,465,037 as of September 30, 2019. These factors raise substantial doubt about the Company’s ability to continue as a going concern. The ability of the Company to continue as a going concern is dependent upon the Company’s ability to raise additional funds and implement its strategies and to generate revenue from the sale or placement of its equipment. The financial statements do not include any adjustments that might be necessary if the Company is unable to continue as a going concern. As of September 30, 2019, the Company had cash on hand of $13,539. The continuing operations of the Company are dependent upon its ability to develop its proposed business of marketing medical devices used for screening, to raise adequate financing and to commence profitable operations in the future and repay its liabilities arising from normal business operations as they become due. The ability of the Company to raise financing may be impaired by the terms of the Company’s outstanding convertible notes and warrants. In addition, the Company’s former independent registered public accounting firm, in its report on the Company’s December 31, 2018 financial statements, has raised substantial doubt about the Company’s ability to continue as a going concern.</t>
  </si>
  <si>
    <t>SUMMARY OF SIGNIFICANT ACCOUNTING POLICIES</t>
  </si>
  <si>
    <t>Accounting Policies [Abstract]</t>
  </si>
  <si>
    <t xml:space="preserve">NOTE 2 - SUMMARY OF SIGNIFICANT ACCOUNTING POLICIES Basis of Consolidation These condensed consolidated financial statements include the accounts of the Company and its wholly-owned subsidiaries. All intercompany balances and transactions have been eliminated. Foreign Currency Translation and Re-measurement The Company’s functional currency and reporting currency is the U.S. dollar. The functional currency of Hip Cuisine, which operated two restaurants in Panama, is the Panamanian Balboa. All transactions initiated in Panamanian Balboa were translated into U.S. dollars in accordance with ASC 830-30, “Translation of Financial Statements.” Since the Panamanian Balboa is pegged with the U.S. dollar at par, the Company recognized no gain or loss on foreign exchange translations during the three and nine months ended September 30, 2019 and 2018. The operations of Hip Cuisine are reflected in loss from discontinued operations.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accruals for potential liabilities, valuations of stock-based compensation, realization of deferred tax assets, among others. Actual results could differ from these estimates. Fair Value of Financial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Company’s financial instruments consist primarily of cash, accounts receivable, accounts payable and accrued expenses, convertible notes and loans payable. The carrying amounts of such financial instruments approximate their respective estimated fair value due to the short-term maturities and approximate market interest rates of these instruments. Concentrations of Credit Risks During the three months ended September 30, 2019, 49% and 46% of the Company’s sales were to two customers. During the nine months ended September 30, 2019, 24% and 22% of the Company’s sales were to two customers and 45% of the Company’s sales were to a related party customer. Accounts receivable from the related party accounted for 74% of the Company’s accounts receivable at September 30, 2019. Property and Equipment and Medical Devices Held for Sale or License Property and equipment are stated at cost and includes PC8B devices that have been placed as demonstration devices or licensed to physicians and placed in service. PC8B devices are depreciated once they are placed in service. All PC8B devices on hand, and not yet placed into service, were classified as medical devices held for sale or placement and totaled to $353,500 at September 30, 2019. Depreciation is calculated using the straight-line method over the estimated useful lives of the assets. The Company has determined the estimated useful lives of its property and equipment, as follows: PC8B Devices 5 Years Other Equipment 5 Years Furniture and Fixtures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nine months ended September 30, 2019 and 2018, no impairment losses have been identified. Net Assets Held for Sale from Discontinued Operations Net assets held for sale from discontinued operations represent equipment and furniture for locations that have met the criteria of “held for sale” accounting, as specified by ASC360. With the cessation of the restaurant operations and the Company’s move out of the restaurant locations during the year ended December 31, 2018, all the existing equipment and furniture still under the Company’s possession were depreciated through the last date of their usage in respective restaurant locations. Assets held for sale from discontinued operations totaled $177,828 at December 31, 2018. During the nine months ended September 30, 2019, all of the net assets held for sale from discontinued operations 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For PC8B devices sold to physicians or other customers, revenue is generally recognized upon shipment, unless the Company has significant performance obligations still to be completed. Revenue for the three months ended September 30, 2019 was $64,600, of which $61,000 related to the sale of devices and $3,600 related to monthly fees and service fees relating to service agreements with physicians. Sales of PC8B devices during the nine months ended September 30, 2019 were $121,000, of which $60,000 were to a company owned by the Company’s chief operating officer, while $11,270 were for monthly fees and service fees relating to agreements with physicians. The Company also markets the PC8B pursuant to agreements which provide that the Company will place the equipment in the medical facility. Depending on the terms of the agreement with the medical facility, the Company may receive both a monthly fixed fee and transactional fees based on the tests and services performed by the Company. For PC8B devices placed with physicians or other customers under these customer agreements, the Company is not obligated to provide any services to the customer. The customer is billed by the Company for a monthly fee and a fee based on the number of tests completed by the customer and the fees per test completed are fixed as documented in the agreement. Revenue under these agreements is generally recognized when the tests are completed. The Company recognized $3,600 and $11,270 of revenue under this type of agreement, which are reflected on the statement of operations as service fees, during the three and nine months ended September 30, 2019, respectively. Stock-Based Compensation ASC 718, “ Compensation - Stock Compensation,” For the nine months ended September 30, 2018, the Company accounted for stock-based compensation issued to non-employees, including consultants, in accordance with the provisions of ASC 505-50, “ Equity - Based Payments to Non-Employees.” During the three and nine months ended September 30, 2019, stock-based compensation expense from shares of common stock or warrants issued to consultants or employees for services totaled to $139,490 and $287,990, respectively.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recorded a valuation allowance against its deferred tax assets as of September 30, 2019 and December 31, 2018. As of September 30, 2019, and December 31, 2018, the Company did not have any amounts recorded pertaining to uncertain tax positions. 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pplicable to common stockholders by the weighted average number of outstanding shares of common stock during the period. Diluted loss per share is computed by dividing the net loss applicable to common stockholders by the weighted average number of shares of common stock outstanding plus the number of additional shares of common stock that would have been outstanding if all dilutive potential common shares had been issued. For the nine months ended September 30, 2019 and 2018, the basic and diluted shares outstanding were the same, as potentially dilutive shares were considered anti-dilutive. At September 30, 2019, the dilutive impact of 705,000 shares of common stock issuable upon exercise of outstanding warrants and 691,750 shares issuable upon conversion of convertible debt have been excluded because their impact on the loss per share is anti-dilutive. At September 30, 2018, there was no dilutive impact of outstanding warrants as there were no warrants outstanding. Recently Issued Accounting Pronouncements The Company has reviewed all recently issued, but not yet effective, accounting pronouncements and does not believe the future adoption of any such pronouncements may be expected to cause a material impact on the Company’s financial statements. </t>
  </si>
  <si>
    <t>PROPERTY AND EQUIPMENT</t>
  </si>
  <si>
    <t>Property, Plant and Equipment [Abstract]</t>
  </si>
  <si>
    <t xml:space="preserve">NOTE 3 – PROPERTY AND EQUIPMENT September 30, 2019 December, 31, 2018 PC8B equipment and accessories, including devices under service agreements $ 91,780 $ — Furniture and equipment 2,087 — Software 4,500 — 98,367 — Less accumulated depreciation (12,620 ) — $ 85,747 $ — During the three and nine months ended September 30, 2019, depreciation expense was $6,500 and $12,620, respectively. There was no depreciation expense during the three and nine months ended September 30, 2018. With the cessation of the restaurant operations during the year ended December 31, 2018, the Company recognized a loss on disposal of leasehold improvements of $279,793, and the remaining furniture and equipment at its restaurant locations, with a net book value $177,828, was reclassified as assets held for sale from discontinued operations as of December 31, 2018 (see Note 8). </t>
  </si>
  <si>
    <t>NOTES PAYABLE - RELATED PARTY</t>
  </si>
  <si>
    <t>Notes Payable Related Party [Abstract]</t>
  </si>
  <si>
    <t>NOTE 4 – NOTES PAYABLE – RELATED PARTY Convertible Notes Payable – Related Party September 30, 2019 December 31, 2018 Convertible note payable (a) $ 102,500 $ 102,500 Convertible note payable (b) 98,400 98,400 Debt discount – unamortized balance (2,215 ) (12,129 ) Convertible note payable, net $ 198,685 $ 188,771 (a) On March 20, 2018, the Company issued a convertible note with principal amount of $80,250 to its chief financial officer. The note was issued for a purchase price of $75,000, with an original issue discount of $5,250 and had a maturity date of September 20, 2018. In connection with the issuance of the convertible note, the Company issued to the chief financial officer, two - year warrants to purchase 75,000 shares of common stock at an exercise price of $1.20 per share, subject to adjustment. The warrants were valued at $43,046, which was treated as a debt issuance discount. The principal of the Notes is convertible, at the option of the holder, in whole or in part, into Conversion Securities at a price per Conversion Security that the Conversion Securities are being sold to other investors. The Conversion Securities issued to the holders of the Notes, both as a result of an optional conversion or an automatic conversion, will be the same as the Conversion Securities issued to the investors in the Next Financing. On September 30, 2018, the Company entered into an agreement with the chief financial officer pursuant to which the Company agreed to pay $90,000 to settle the convertible note described in the previous paragraph on or prior to December 31, 2018, and the Company would purchase the warrants for $12,500 no later than December 31, 2018, unless the chief financial officer agreed to accept 37,500 shares of common stock in exchange for the warrant. Pursuant to the agreement, the chief financial officer agreed not to convert the note or exercise the warrant prior to December 31, 2018. The change of conversion feature from the agreement is considered to be a debt modification which resulted in loss on extinguishment of debt of $22,250. As of December 31, 2018, the amount due to the chief financial officer in respect of the promissory note and warrants was $102,500, which could be satisfied by a payment of $90,000 and the issuance of 37,500 shares of common stock. The outstanding balance on the note totaled $102,500 at December 31, 2018 and the unamortized debt discount as of that date was $2,079. During the nine months ended September 30, 2019, the Company amortized the remaining $2,079 of debt discount, leaving no unamortized balance at September 30, 2019. The outstanding balance on the note totaled $102,500 at September 30, 2019. On March 15, 2019, the Company entered into an agreement with the chief financial officer to extend the Company’s payment obligation to May 31, 2019. The extension covers both the maturity date of the notes and the Company’s obligations to purchase the notes and the related warrants. On August 12, 2019, the Company and the chief financial officer agreed to extend the agreement to December 31, 2019. The extension covers both the maturity date of the notes and the Company’s obligations to purchase the notes and the related warrants. (b) On November 26, 2018, the Company issued a non-interest bearing convertible note due November 30, 2019 to the chief financial officer in the principal amount of $98,400, reflecting an original issuance discount of $16,400. The note was issued in respect to advances made to and on behalf of the Company in the aggregate amount of $85,000. The convertible note is payable on November 30, 2019. The principal amount of the note is convertible at the option of the holder into such securities as are issued in the next financing, except that the amount of the principal of the note represented by the original issuance discount ($16,400) is automatically converted into securities issued in the next financing. The outstanding balance on the note totaled $98,400 at December 31, 2018 and the unamortized debt discount as of that date was $10,050. During the three and nine months ended September 30, 2019, the Company amortized $3,323 and $7,835 of debt discount, respectively. The outstanding balance on the note totaled $98,000 at September 30, 2019 and the unamortized debt discount as of that date was $2,215. Loans Payable – Related Parties Se , December 31, 2 019 2018 Chief financial officer (a) $ 39,000 $ 9,000 Principal stockholder and former Chief executive officer (b) 301,541 378,841 Debt discount - unamortized balance (22,635 ) — $ 317,906 $ 387,841 (a) Du e year ended December 31, 2018, the chief financial officer made an interest-free advance to the Company for working capital in the amount of $9,000. This amount was outstanding at September 30, 2019 and December 31, 2018. The advance is unsecured and is due on demand. During the nine months ended September 30, 2019, the chief financial officer loaned the Company an additional $30,000, which is to be paid, without interest, from the proceeds of the Company’s next financing. In consideration for the loan, the Company issued 30,000 shares of its common stock to the chief financial officer, valued at $24,300, based at the market price on the date of issuance. The Company recorded the fair value of the shares as a discount to the debt during the nine months September 30, 2019. During the three and nine months ended September 30, 2019, the Company amortized $1,664 of debt discount. The outstanding balance on the note totaled $30,000 at September 30, 2019, and the unamortized debt discount as of that date was $22,636. (b) The Company’s former chief executive officer, who resigned on October 15, 2018 and who is a principal stockholder of the Company, periodically made interest-free advances to the Company for working capital purposes and the Company has made periodic repayments to her. The balance due to the former chief executive officer from these advances was $378,841 at December 31, 2018. During the nine months ended September 30, 2019, the former chief executive officer advanced an additional $2,700 to the Company, and the Company repaid $80,000. The balance due to the former chief executive officer from these advances was $301,541 at September 30, 2019. The advances are unsecured and are payable on demand.</t>
  </si>
  <si>
    <t>CONVERTIBLE NOTES PAYABLE</t>
  </si>
  <si>
    <t>Convertible Debt [Abstract]</t>
  </si>
  <si>
    <t xml:space="preserve">NOTE 5 – CONVERTIBLE NOTES PAYABLE September 30, 2019 December 31, 2018 Convertible note payable (a) $ 102,500 $ 102,500 Convertible note payable (b) 130,000 216,000 Convertible note payable (c) 120,000 120,000 Debt discount – unamortized balance (6,273 ) (45,376 ) Convertible note payable, net $ 346,227 $ 393,124 (a) On March 20, 2018, the Company issued a convertible note with principal amount of $80,250. The note was issued for a purchase price of $75,000, with an original issue discount of $5,250. The convertible note was due six months from funding. In connection with the issuance of the convertible note, the Company issued to the holder of the convertible note, two-year warrants to purchase 75,000 shares of common stock at an exercise price of $1.20 per share, subject to adjustment. The warrants were valued at $43,046 which is treated as a debt issuance discount. On September 30, 2018, the Company entered into a note amendment with the note settlement amount amended to $90,000 and note expiry date extended to March 30, 2019. Additionally, the warrants to purchase the original 75,000 shares of common stock will be settled by the Company through $12,500 to be paid to the warrant holder no later than March 30, 2019, or the issuance of 37,500 shares of common stock, at the option of the holder, per the modified terms. The principal of the Notes is convertible, at the option of the holder, in whole or in part, into Conversion Securities at a price per Conversion Security that the Conversion Securities are being sold to other investors. The Conversion Securities issued to the holders of the Notes, both as a result of an optional conversion or an automatic conversion, will be the same as the Conversion Securities issued to the investors in the Next Financing. The change of conversion feature from the note amendment is considered to be a debt modification which resulted in loss on extinguishment of debt of $22,250. The outstanding balance on the note totaled $102,500 at December 31, 2018 and the unamortized debt discount as of that date was $10,876. During the nine months ended September 30, 2019, the Company amortized the remaining $10,876 of debt discount, leaving no unamortized balance at September 30, 2019. On March 15, 2019, the Company entered into an agreement with the note holder to extend the Company’s payment obligation to May 31, 2019. The extension covers both the maturity date of the notes and the Company’s obligations to purchase the notes and the related warrants. On August 12, 2019, the Company and the note holder agreed to extend the agreement to December 31, 2019. The extension covers both the maturity date of the notes and the Company’s obligations to purchase the notes and the related warrants. (b) On October 12, 2018, the Company issued a non-interest bearing convertible note to an unaffiliated party in the principal amount of $216,000, with a $36,000 original issuance discount, for cash proceeds of $180,000. The convertible note is payable on November 30, 2019. The note is convertible into common stock at a purchase price of the conversion securities in the next financing. The outstanding balance on the note totaled $216,000 at December 31, 2018 and the unamortized debt discount as of that date was $27,000. During the nine months ended September 30, 2019, the Company repaid $50,000 of the note and entered into a Securities Purchase Agreement with the note holder in which $36,000 was converted into shares of the Company’s common stock (see Note 7). During the three and nine months ended September 30, 2019, the Company amortized $7,364 and $22,091 of debt discount, respectively. The outstanding balance on the note totaled $130,000 at September 30, 2019 and the unamortized debt discount as of that date was $4,909. (c) On October 17, 2018, an unaffiliated third party acquired the Company’s promissory note in the principal amount of $120,000, which had been issued in March 2018 with a $10,000 original issuance discount. The note is non-interest bearing and matures on November 30, 2019. The note is convertible into common stock at a purchase price of the conversion securities in the next financing. The outstanding balance on the note totaled $120,000 at December 31, 2018 and the unamortized debt discount as of that date was $7,500. During the three and nine months ended September 30, 2019, the Company amortized $2,045 and $6,136 of debt discount. The outstanding balance on the note totaled $120,000 at September 30, 2019 and the unamortized debt discount as of that date was $1,364. </t>
  </si>
  <si>
    <t>LOAN PAYABLE TO A BANK</t>
  </si>
  <si>
    <t>Loans Payable [Abstract]</t>
  </si>
  <si>
    <t>NOTE 6 – LOAN PAYABLE TO A BANK In May 2019, the Company entered into a loan agreement with a bank under which the Company can borrow up to $1,250,000. The loan bears interest at the prime rate plus 0.75% per annum and is due on May 19, 2020. The loan is secured by all of the assets of the Company. Payment of the obligations to the bank are guaranteed by two individuals. As consideration for the guarantees, the Company issued the a total of 1,000,000 shares of common stock, which had a value of $400,000, $46,027 and $146,849 of debt discount, respectively. The outstanding balance on the note totaled $1,151,250 at September 30, 2019 and the unamortized debt discount as of that date was $253,151.</t>
  </si>
  <si>
    <t>CAPITAL STOCK</t>
  </si>
  <si>
    <t>Stockholders' Equity Note [Abstract]</t>
  </si>
  <si>
    <t xml:space="preserve">NOTE 7 – CAPITAL STOCK Authorized Stock On January 3, 2019, the Company amended and restated its articles of incorporation with the filing with the Secretary of State of Florida of its Amended and Restated Articles of Incorporation (the “Restated Articles”). Under the Restated Articles, the total number of shares of capital stock which the Corporation shall have authority to issue is 110,000,000 shares, of which (i) 10,000,000 shares are preferred stock, with a par value of $0.0001 per share, and (ii) 100,000,000 shares are common stock, with a par value of $0.0001 per share. The par value of the common stock changed from $0.001 to $0.0001 per share, and the changes are retrospectively reflected in the share capital and additional paid in capital in the accompanying Balance Sheet. Common Stock During the nine months ended September 30, 2019, the Company issued 50,000 shares of its common stock, valued at $48,500, to the Company’s director of sales in consideration of his agreement to the salary deferral provisions of his employment agreement. The stock was valued at the market price of the shares on the date of issuance. The Company recorded the value of the shares as common stock issued for services during the nine months ended September 30, 2019. During the nine months ended September 30, 2019, the Company issued 200,000 shares of its common stock, valued at $100,000, to a company for services to be provided by the company. The stock was valued at the market price of the shares on the date of issuance. The Company recorded the value of the shares as common stock issued for services during the nine months ended September 30, 2019. During the nine months ended September 30, 2019, the Company’s chief operating officer advanced the Company $25,000. In consideration of the loan, the Company issued 25,000 shares of common stock to the chief operating officer, valued at $25,250, based on the market price of the shares on the date of issuance. The Company has recorded the fair value of the shares as a financing cost as of September 30, 2019 (see Note 4). During the nine months ended September 30, 2019, a minority stockholder of the Company entered into a Securities Purchase Agreement with the Company. Under the agreement, the stockholder purchased 125,000 shares of the Company’s common stock for $100,000 and a warrant to purchase 125,000 shares of the Company’s common stock at an exercise price of $1.00 per share. The warrant expires three years from the date of grant. As payment for the purchased shares, the stockholder advanced the Company $64,000 and $36,000 was converted from the stockholder’s convertible note payable (see Note 5b). During the nine months ended September 30, 2019, the Company’s chief financial officer advanced the Company $30,000. In consideration of the loan, the Company issued 30,000 shares of common stock to the officer, valued at $24,300, based on the market price on the date of issuance. The Company recorded the value of the shares as a discount to the debt during the nine months ended September 30, 2019 (see Note 4). In May 2019, the Company entered in a loan agreement with a bank as discussed in Note 6. The note required a guarantee that was provided by two individuals. As consideration for the guarantee, the Company issued 1,000,000 shares of its common stock, valued at $400,000. The stock was valued at the market price of the shares on the date of issuance. The Company initially recorded the $400,000 as a financing cost during the period ended June 30, 2019. Management has now concluded that the $400,000 should have been recorded as a discount and amortized over the life of the loan in Allowance with ASC 835-30-545-1. As such, the reported loss from continuing operations for the three and six months ended June 30, 2019 would have been $455,567 and $672,097, respectively, the reported net loss for the three and six months ended June 30, 2019 would have been $609,556 and $978,612, respectively, and the reported net loss per share for the three and six months ended June 30, 2019 would have been $0.04 and $0.06, respectively. As of September 30, 2019, the Company has amortized $146,849 of the debt discount, leaving a remaining discount of $253,151, which will be amortized over the remaining life of the loan. W arrants During the year ended December 31, 2018, in connection with the issuance of its convertible notes payable (see Notes 4 and 5), the Company issued warrants to the two note holders to purchase 150,000 shares of the Company’s common stock with an exercise price of $1.20, subject to adjustment (see below). The Company accounted for the warrants as an equity instrument and recognized the warrants under the Black-Scholes valuation model based on the market price of the Company’s common stock on the grant date at the exercise price of $1.20 per share. The holders of the warrants have piggyback registration rights with respect to the shares of common stock issuable upon exercise of the warrants. The exercise price of the warrants is subject to adjustment in the event of any issuance of common stock or convertible securities with respect to which the purchase price or the conversion or exercise price is less than the exercise price of the warrants. The adjusted exercise price would be the purchase price per share or exercise price per share in the dilutive issuance. Unlike the comparable provisions in the convertible notes, there are no excluded issuances, so any dilutive issuance, even an issuance which would not result in an adjustment of the conversion price of the convertible notes, would result in an adjustment in the exercise price of the warrants. Because the holders of the warrants agreed not to exercise their warrants pursuant to agreements described in Notes 4 and 5, pursuant to which the Company agreed to purchase the holder’s convertible notes and warrants, no adjustment has been made in the exercise price of the warrants, the number of shares subject to the warrants or the conversion price of the convertible notes. On August 12, 2019, the Company entered into an extension agreement with the two note holders. Pursuant to these agreements, the chief financial officer and the minority stockholder agreed not to convert their convertible notes or exercise their warrants prior to December 31, 2019. During the nine months ended September 30, 2019, in connection with its Securities Purchase Agreement, the Company issued a warrant to purchase 125,000 shares of the Company’s common stock at an exercise price of $1.00 per share. The warrant expires three years from the date of grant. During the nine months ended September 30, 2019, the Company granted a warrant to an advisor to purchase 280,000 shares of its common stock with a fair value of $105,560. The warrant has an exercise price of $0.50 per share and expires five years from the date of grant. The warrant vested on the date of grant. The Company valued the warrant using a Black-Scholes option pricing model. During the nine months ended September 30, 2019, the Company granted to an employee a warrant to purchase 150,000 shares of its common stock with a fair value of $33,930. The warrant has an exercise price of $1.00 per share and expires three years from the date of grant. The warrant vested on the date of grant. The Company valued the warrant using a Black-Scholes option pricing model. The assumptions used for valuing the warrants granted during the nine months ended September 30, 2019 are as follows: Exercise price $ 0.50 - $ 1.00 Expected dividends — Expected volatility 94.8 – 97.4% Risk free interest rate 1.81 - 1.90% Expected life of warrants 1.5 - 2.5 years The table below summarizes the Company’s warrants activities for the nine months ended September 30, 2019: Number of Warrant Shares Exercise Price Range Per Share Weighted Average Exercise Price Fair Value at Date of Issuance Balance, December 31, 2018 150,000 $ 1.20 $ 1.20 $ 155,742 Granted 555,000 0.50 - 1.00 0.75 139,490 Cancelled — — — — Exercised — — — — Expired — — — — Balance, September 30, 2019 705,000 $ 0.50—1.20 $ 0.84 $ 295,232 Vested and exercisable, September 30, 2019 705,000 $ 0.50—1.20 $ 0.84 $ 295,232 The aggregate intrinsic value for warrant shares outstanding at September 30, 2019 was $28,000. The following table summarizes information concerning outstanding and exercisable warrants as of September 30, 2019: Warrants Outstanding Warrants Exercisable Range of Exercise Prices Number Outstanding Average Remaining Contractual Life (in years) Weighted Average Exercise Price Number Exercisable Average Remaining Contractual Life (in years) Weighted Average Exercise Price $0.50 280,000 4.75 $ 0.50 280,000 4.75 $ 0.50 1.00 275,000 2.61 1.00 275,000 2.61 1.00 1.20 150,000 0.25 1.20 150,000 0.25 1.20 $ 0.50 – 1.20 705,000 3.00 $ 0.84 705,000 3.00 $ 0.84 </t>
  </si>
  <si>
    <t>NET ASSETS HELD FOR SALE AND DISCONTINUED OPERATIONS</t>
  </si>
  <si>
    <t>Net Assets Held For Sale And Discontinued Operations [Abstract]</t>
  </si>
  <si>
    <t xml:space="preserve">NOTE 8 – NET ASSETS HELD FOR SALE AND DISCONTINUED OPERATIONS At the end of 2018, the Company discontinued its restaurant operations. In connection with ceasing operations, the Company classified various assets with a net book value of $177,828 (including equipment and furniture) as held for sale. During the nine months ended September 30, 2019, all of the net assets held for sale from discontinued operations were either sold or disposed of resulting in a loss on disposal of $173,951. The results of operations, financial position and cash flows for these businesses are separately reported as discontinued operations for all periods presented. The following table shows the results of operations of the restaurant operations for the three and nine months ended September 30, 2019 and 2018, which are included in the net loss from discontinued operations: Three Months Ended Nine Months Ended September 30, September 30, 2019 2018 2019 2018 Revenues $ — $ 91,914 $ — $ 375,064 Cost of goods sold — 33,491 — 157,488 Gross profit 58,423 — 217,576 Operating expenses 10,356 202,854 217,871 712,803 Discontinued operations: Loss from discontinued operations (10,356 ) (144,431 ) (43,920 ) (495,227 ) Loss from disposal of assets held for sale from discontinued operations (173,951 ) — Loss from discontinued operations $ (10,356 ) $ (144,431 ) $ (217,871 ) $ (495,227 ) </t>
  </si>
  <si>
    <t>RELATED PARTY TRANSACTIONS</t>
  </si>
  <si>
    <t>Related Party Transactions [Abstract]</t>
  </si>
  <si>
    <t>NOTE 9 – RELATED PARTY TRANSACTIONS Related Party Sales and Account Receivable During the nine months ended September 30, 2019, the Company sold two of its PC8B devices to JAS, a company owned by the chief operating officer. The total revenue recognized on the sales was $60,000. The cost of sales of those units was $27,000, resulting in a gross profit of $33,000, which was recorded during the nine months ended September 30, 2019. As of September 30, 2019, a balance of $30,000 was owed to the Company relating to these sales, which is included in Accounts receivable – related party on the accompanying September 30, 2019 Balance Sheet. We have a private label agreement with the manufacturer of the PC8B pursuant to which we are required to make certain minimum purchases of equipment in order to maintain the agreement. The minimum purchases, based on agreed-up pricing, start at $140,000 for the first quarter, which is the quarter that ended February 28, 2019, and $202,500 per quarter for the balance of the first contract year, increasing annually to $375,000 for each quarter in the fourth contract year. We are required to make payment at the time the purchase order is placed. If we fail to meet the purchase and payment requirements for any contract quarter, we have 15 business days from the end of the contract quarter to purchase and pay for the shortfall for such quarter, and, in the event that we fail to pay for such shortfall, the agreement shall automatically terminate without any notice. Because of our lack of cash to make our required purchases, during the nine months ended September 30, 2019, we sold $148,500 of equipment at cost to a company owned by our chief operating officer in order to generate the cash we needed to purchase the equipment for inventory. The Company did not recognize in its financial statements revenue (or corresponding cost of sales) on the sale of these devices. The Company is current with its purchase requirements through the period ended September 30, 2019. Loans Payable – Related Parties During the nine months ended September 30, 2019, the Company entered into two loan agreements with its chief operating officer and a company owned by the chief operating officer totaling to $215,000. In January 2019, the chief operating officer loaned the Company $25,000, which was to be paid, without interest, from the proceeds of the next financing. In consideration for the loan, the Company issued 25,000 shares of its common stock to the chief operating officer, valued at $25,250, based at the market price on the date of issuance. The Company has recorded the fair value of the shares as a financing cost during the nine months September 30, 2019. In March 2019, the Company borrowed $190,000 from the company owned by the chief operating officer under a loan payable agreement. The loan was unsecured, had an interest rate of eight percent and was due on December 31, 2019. During the nine months ended September 30, 2019, all principal and accrued interest was repaid on the loans. As of September 30, 2019, no amounts were outstanding under the loans. Other Related Party Transactions On January 2, 2019, the Company entered into an agreement with the company owned by the chief operating officer to perform administrative billing services for the Company relating to service agreements the Company has with physicians (see Note 2). Under the agreement, the company owned by the chief operating officer will provide billing services for a physician for all PC8B testing completed by the physician at a fee of $10 or $20 per test, depending on the test. The company owned by the chief operating officer also provides the Company with office space in its offices in Denison, Texas for $500 per month. See Note 10 with respect to an acquisition agreement relating to the proposed acquisition of two companies owned by the chief operating officer and his spouse.</t>
  </si>
  <si>
    <t>COMMITMENTS</t>
  </si>
  <si>
    <t>Commitments and Contingencies Disclosure [Abstract]</t>
  </si>
  <si>
    <t>NOTE 10 – COMMITMENTS Employment Agreements On May 1, 2019, the Company entered into an employment agreement with Mitch Ghen D.O., pursuant to which the Company agreed to employ Dr. Ghen as its chief science officer for a term commencing on June 1, 2019 and ending on May 31, 2024. As consideration for his services, the Company agreed to (i) pay Dr. Ghen a salary of $5,000 per month for the months of June through August 2019 and $10,000 per month thereafter; (ii) pay Dr. Ghen, if he assists in the placement of the product, $1,000 for each placement; (iii) if Dr. Ghen provides post-installation training, $250 for each training session; (iv) if Dr. Ghen interprets the results of a PC8B report, $50 for each interpretation; (v) on May 31st of each year, commencing May 31, 2020 and ending May 31, 2024, provided he is then employed by the Company, the Company will issue to Dr. Ghen 150,000 shares of common stock; and (vi) on June 1 of each year, commencing June 1, 2020 and ending June 1, 2023, provided he is employed by the Company on that date, the Company will issue to Dr. Ghen a three-year warrant to purchase 150,000 shares of common stock at an exercise price of $1.00 per share. Dr. Ghen will work for the Company on a part-time basis. Lease Agreements The subsidiaries entered into leases for its four restaurant properties, two of which were in Panama and two in the United States. The Company no longer operates any of the restaurants and as of December 31, 2018, was seeking to negotiate a termination of the four leases or to find a sub-tenant. At December 31, 2018, the Company did not have any lease obligations with respect to its continuing operations and owed a total of $38,265 with respect to its leases, which was included in Current Liabilities from Discontinued Operations in the December 31, 2018 Balance Sheet. During the first quarter of 2019, the Company negotiated settlements on three of the leases and entered into a sub-lease agreement on the fourth lease. On its two leases in Panama, the Company entered into an agreement with Panamanian officials under which all past and future lease obligations were forgiven in exchange for taking title to the restaurant property and equipment in Panama. Under the settlement agreement, the Company recorded a loss on the disposal of property and equipment of $111,934 and recorded a gain on the forgiveness of debt of $64,655. These amounts are included in the Loss from Discontinued Operations during the nine months ended September 30, 2019. Also during the first quarter of 2019, the Company negotiated a settlement on one of its two leases in the U.S. Under that agreement, the lessor agreed to forgive the Company of its future lease obligations if the Company paid rent through May 2019 and agreed to pay an additional $28,000 at an undetermined date in the future. The Company agreed to that and has recorded the $28,000 liability, which is included in Current Liabilities from Discontinued Operations in the September 30, 2019 Balance Sheet. For its other U.S. lease, the Company entered into an agreement with a sub-tenant, under which the sub-tenant will make payments to the Company in the same amounts the Company owes under its lease throughout the lease period. As such, the Company has not recorded a liability relating to this lease obligation as of September 30, 2019. Acquisition Agreement On July 17, 2019, the Company entered into a stock purchase agreement with the Company’s chief operating officer and his spouse pursuant to which the Company agreed to purchase from them all of the outstanding capital stock of JAS Practice Management, Inc. (“JAS”), and Center for Psychological Development, Inc. (“CPD”). JAS Consulting provides providing billing, coding, and consulting services to medical practices, and provides services to the Company. CPD, through its physicians, offers primary care and outpatient behavioral health service in seven locations in Oklahoma and Texas. The purchase price consists of $ 1,000,000 plus 5,000,000 shares of a newly-created series of preferred stock to be designated as the Series A Preferred Stock, which will automatically be converted into common stock at such date as the closing price on the principal stock exchange or market on which the common stock is traded has a closing price equal to $2.00 per share (subject to adjustment in the event of stock splits, distribution, dividends, reverse splits and other similar recapitalizations). The purchase is subject to the delivery by JAS and CPD of audited financial statements for the years ended December 31, 2018 and 2017 and unaudited financial statements for the three months ended March 31, 2019 and 2018, and the completion of the Company’s due diligence. The Company is providing the funding for the financial statement. As of September 30, 2019, we have incurred expenses of $ in connection with such funding, which is reflected as general and administrative expenses. On August 22, 2019, the Company entered into a stock purchase agreement with the stockholders of LD Technology, LLC (“LD Technology”) and Medical Screening, Inc. (“Medical Screening”) pursuant to which the Company would purchase the capital stock of both corporations. LD Technology is the manufacturer of the Company PC8B equipment and Medical Screening owns the intellectual property. The purchase price consists of (a) two payments to be made by the Company in the aggregate amount of $ 12,000,000, with a payment of $5,000,000 being made on the initial closing date and a payment of $7,000,000 within 12 months thereafter and (b) the issuance to the Sellers on the Deferred Closing Date of common stock valued on such date equal to $3,000,000, for a total purchase price of $15,000,000. The Transaction is subject to customary closing conditions, including payment of the purchase price, the delivery of audited financial statements of LD Technology and Medical Screening for the years ended December 31, 2018 and 2017 and unaudited financial statements for the six months ended June 30, 2019 and 2018, and the satisfactory completion of the Company’s due diligence of the target companies. The Company is funding the preparation of the financial statements. As of September 30, 2019, we have incurred expenses of $ in connection with such funding, which is reflected as general and administrative expenses. Either party can terminate the agreement if the closing has not been completed the later of 90 days from the date of the agreement or 30 days after the receipt of the financial statement.</t>
  </si>
  <si>
    <t>SUBSEQUENT EVENTS</t>
  </si>
  <si>
    <t>Subsequent Events [Abstract]</t>
  </si>
  <si>
    <t>NOTE 11 – SUBSEQUENT EVENTS On October 31, 2019, the company agreed to issue 250,000 shares of its common stock to its chief operating officer as part of his employment agreement.</t>
  </si>
  <si>
    <t>SUMMARY OF SIGNIFICANT ACCOUNTING POLICIES (Policies)</t>
  </si>
  <si>
    <t>Basis of Presentation</t>
  </si>
  <si>
    <t>Basis of Presentation The accompanying unaudited interim financial statements have been prepared in accordance with generally accepted accounting principles for interim financial information and in accordance with the instructions to Form 10-Q and Rule 8-03 of Regulation S-X. Accordingly, the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financial statements for the year ended December 31, 2018 have been omitted. In the opinion of management, all adjustments (consisting of normal recurring adjustments) considered necessary for a fair presentation have been included. Operating results for the three and nine months September 30, 2019 are not necessarily indicative of the results that may be expected for the year ending December 31, 2019. This report should be read in conjunction with the audited consolidated financial statements and the footnotes thereto included in the Company’s Form 10-K for the year ended December 31, 2018.</t>
  </si>
  <si>
    <t>Going concern</t>
  </si>
  <si>
    <t>Going concern The accompanying condensed consolidated financial statements have been prepared on a going concern basis, which contemplates the realization of assets and the satisfaction of liabilities in the normal course of business. The Company has not generated significant revenues since inception and has discontinued its restaurant business and changed its business operation focusing on establishing ourselves as the U.S. distributor of a medical screening device. During the nine months ended September 30, 2019, the Company incurred a net loss of $1,384,673 on revenues of $64,600, and used cash from continuing operations of $863,460, and had a shareholders ’ deficit of $1,465,037 as of September 30, 2019. These factors raise substantial doubt about the Company’s ability to continue as a going concern. The ability of the Company to continue as a going concern is dependent upon the Company’s ability to raise additional funds and implement its strategies and to generate revenue from the sale or placement of its equipment. The financial statements do not include any adjustments that might be necessary if the Company is unable to continue as a going concern. As of September 30, 2019, the Company had cash on hand of $13,539. The continuing operations of the Company are dependent upon its ability to develop its proposed business of marketing medical devices used for screening, to raise adequate financing and to commence profitable operations in the future and repay its liabilities arising from normal business operations as they become due. The ability of the Company to raise financing may be impaired by the terms of the Company’s outstanding convertible notes and warrants. In addition, the Company’s former independent registered public accounting firm, in its report on the Company’s December 31, 2018 financial statements, has raised substantial doubt about the Company’s ability to continue as a going concern.</t>
  </si>
  <si>
    <t>Basis of Consolidation</t>
  </si>
  <si>
    <t>Basis of Consolidation These condensed consolidated financial statements include the accounts of the Company and its wholly-owned subsidiaries. All intercompany balances and transactions have been eliminated.</t>
  </si>
  <si>
    <t>Foreign Currency Translation and Re-measurement</t>
  </si>
  <si>
    <t>Foreign Currency Translation and Re-measurement The Company’s functional currency and reporting currency is the U.S. dollar. The functional currency of Hip Cuisine, which operated two restaurants in Panama, is the Panamanian Balboa. All transactions initiated in Panamanian Balboa were translated into U.S. dollars in accordance with ASC 830-30, “Translation of Financial Statements.” Since the Panamanian Balboa is pegged with the U.S. dollar at par, the Company recognized no gain or loss on foreign exchange translations during the three and nine months ended September 30, 2019 and 2018. The operations of Hip Cuisine are reflected in loss from discontinued operations.</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accruals for potential liabilities, valuations of stock-based compensation, realization of deferred tax assets, among others. Actual results could differ from these estimates.</t>
  </si>
  <si>
    <t>Fair Value of Financial Instruments</t>
  </si>
  <si>
    <t>Fair Value of Financial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Company’s financial instruments consist primarily of cash, accounts receivable, accounts payable and accrued expenses, convertible notes and loans payable. The carrying amounts of such financial instruments approximate their respective estimated fair value due to the short-term maturities and approximate market interest rates of these instruments.</t>
  </si>
  <si>
    <t>Concentrations of Credit Risks</t>
  </si>
  <si>
    <t>Concentrations of Credit Risks During the three months ended September 30, 2019, 49% and 46% of the Company’s sales were to two customers. During the nine months ended September 30, 2019, 24% and 22% of the Company’s sales were to two customers and 45% of the Company’s sales were to a related party customer. Accounts receivable from the related party accounted for 74% of the Company’s accounts receivable at September 30, 2019.</t>
  </si>
  <si>
    <t>Property and Equipment</t>
  </si>
  <si>
    <t>Property and Equipment and Medical Devices Held for Sale or License Property and equipment are stated at cost and includes PC8B devices that have been placed as demonstration devices or licensed to physicians and placed in service. PC8B devices are depreciated once they are placed in service. All PC8B devices on hand, and not yet placed into service, were classified as medical devices held for sale or placement and totaled to $353,500 at September 30, 2019. Depreciation is calculated using the straight-line method over the estimated useful lives of the assets. The Company has determined the estimated useful lives of its property and equipment, as follows: PC8B Devices 5 Years Other Equipment 5 Years Furniture and Fixtures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nine months ended September 30, 2019 and 2018, no impairment losses have been identified.</t>
  </si>
  <si>
    <t>Net Assets Held for Sale from Discontinued Operations</t>
  </si>
  <si>
    <t xml:space="preserve">Net Assets Held for Sale from Discontinued Operations Net assets held for sale from discontinued operations represent equipment and furniture for locations that have met the criteria of “held for sale” accounting, as specified by ASC360. With the cessation of the restaurant operations and the Company’s move out of the restaurant locations during the year ended December 31, 2018, all the existing equipment and furniture still under the Company’s possession were depreciated through the last date of their usage in respective restaurant locations. Assets held for sale from discontinued operations totaled $177,828 at December 31, 2018. During the nine months ended September 30, 2019, all of the net assets held for sale from discontinued operations </t>
  </si>
  <si>
    <t>Revenue Recognition</t>
  </si>
  <si>
    <t>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For PC8B devices sold to physicians or other customers, revenue is generally recognized upon shipment, unless the Company has significant performance obligations still to be completed. Revenue for the three months ended September 30, 2019 was $64,600, of which $61,000 related to the sale of devices and $3,600 related to monthly fees and service fees relating to service agreements with physicians. Sales of PC8B devices during the nine months ended September 30, 2019 were $121,000, of which $60,000 were to a company owned by the Company’s chief operating officer, while $11,270 were for monthly fees and service fees relating to agreements with physicians. The Company also markets the PC8B pursuant to agreements which provide that the Company will place the equipment in the medical facility. Depending on the terms of the agreement with the medical facility, the Company may receive both a monthly fixed fee and transactional fees based on the tests and services performed by the Company. For PC8B devices placed with physicians or other customers under these customer agreements, the Company is not obligated to provide any services to the customer. The customer is billed by the Company for a monthly fee and a fee based on the number of tests completed by the customer and the fees per test completed are fixed as documented in the agreement. Revenue under these agreements is generally recognized when the tests are completed. The Company recognized $3,600 and $11,270 of revenue under this type of agreement, which are reflected on the statement of operations as service fees, during the three and nine months ended September 30, 2019, respectively.</t>
  </si>
  <si>
    <t>Stock-Based Compensation</t>
  </si>
  <si>
    <t>Stock-Based Compensation ASC 718, “ Compensation - Stock Compensation,” For the nine months ended September 30, 2018, the Company accounted for stock-based compensation issued to non-employees, including consultants, in accordance with the provisions of ASC 505-50, “ Equity - Based Payments to Non-Employees.” During the three and nine months ended September 30, 2019, stock-based compensation expense from shares of common stock or warrants issued to consultants or employees for services totaled to $139,490 and $287,990, respectively.</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recorded a valuation allowance against its deferred tax assets as of September 30, 2019 and December 31, 2018. As of September 30, 2019, and December 31, 2018, the Company did not have any amounts recorded pertaining to uncertain tax positions.</t>
  </si>
  <si>
    <t>Basic and Diluted Net Loss per Share</t>
  </si>
  <si>
    <t>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pplicable to common stockholders by the weighted average number of outstanding shares of common stock during the period. Diluted loss per share is computed by dividing the net loss applicable to common stockholders by the weighted average number of shares of common stock outstanding plus the number of additional shares of common stock that would have been outstanding if all dilutive potential common shares had been issued. For the nine months ended September 30, 2019 and 2018, the basic and diluted shares outstanding were the same, as potentially dilutive shares were considered anti-dilutive. At September 30, 2019, the dilutive impact of 705,000 shares of common stock issuable upon exercise of outstanding warrants and 691,750 shares issuable upon conversion of convertible debt have been excluded because their impact on the loss per share is anti-dilutive. At September 30, 2018, there was no dilutive impact of outstanding warrants as there were no warrants outstanding.</t>
  </si>
  <si>
    <t>Recently Issued Accounting Pronouncements</t>
  </si>
  <si>
    <t>Recently Issued Accounting Pronouncements The Company has reviewed all recently issued, but not yet effective, accounting pronouncements and does not believe the future adoption of any such pronouncements may be expected to cause a material impact on the Company’s financial statements.</t>
  </si>
  <si>
    <t>SUMMARY OF SIGNIFICANT ACCOUNTING POLICIES (Tables)</t>
  </si>
  <si>
    <t>Schedule of estimated useful lives of property and equipment</t>
  </si>
  <si>
    <t>PC8B Devices 5 Years Other Equipment 5 Years Furniture and Fixtures 5 Years</t>
  </si>
  <si>
    <t>PROPERTY AND EQUIPMENT (Tables)</t>
  </si>
  <si>
    <t>Schedule of property, plant and equipment</t>
  </si>
  <si>
    <t xml:space="preserve"> September 30, 2019 December, 31, 2018 PC8B equipment and accessories, including devices under service agreements $ 91,780 $ — Furniture and equipment 2,087 — Software 4,500 — 98,367 — Less accumulated depreciation (12,620 ) — $ 85,747 $ — </t>
  </si>
  <si>
    <t>NOTES PAYABLE - RELATED PARTY (Tables)</t>
  </si>
  <si>
    <t>Schedule of convertible notes payable related party</t>
  </si>
  <si>
    <t xml:space="preserve"> September 30, 2019 December 31, 2018 Convertible note payable (a) $ 102,500 $ 102,500 Convertible note payable (b) 98,400 98,400 Debt discount – unamortized balance (2,215 ) (12,129 ) Convertible note payable, net $ 198,685 $ 188,771 </t>
  </si>
  <si>
    <t>Schedule of loans payable related parties</t>
  </si>
  <si>
    <t xml:space="preserve"> Se , December 31, 2 019 2018 Chief financial officer (a) $ 39,000 $ 9,000 Principal stockholder and former Chief executive officer (b) 301,541 378,841 Debt discount - unamortized balance (22,635 ) — $ 317,906 $ 387,841 </t>
  </si>
  <si>
    <t>CONVERTIBLE NOTES PAYABLE (Tables)</t>
  </si>
  <si>
    <t>Schedule of convertible notes payable</t>
  </si>
  <si>
    <t xml:space="preserve"> September 30, 2019 December 31, 2018 Convertible note payable (a) $ 102,500 $ 102,500 Convertible note payable (b) 130,000 216,000 Convertible note payable (c) 120,000 120,000 Debt discount – unamortized balance (6,273 ) (45,376 ) Convertible note payable, net $ 346,227 $ 393,124 </t>
  </si>
  <si>
    <t>CAPITAL STOCK (Table)</t>
  </si>
  <si>
    <t>Schedule of valuation of the outstanding warrants</t>
  </si>
  <si>
    <t xml:space="preserve"> Exercise price $ 0.50 - $ 1.00 Expected dividends — Expected volatility 94.8 – 97.4% Risk free interest rate 1.81 - 1.90% Expected life of warrants 1.5 - 2.5 years </t>
  </si>
  <si>
    <t>Schedule of warrant activity</t>
  </si>
  <si>
    <t xml:space="preserve"> Number of Warrant Shares Exercise Price Range Per Share Weighted Average Exercise Price Fair Value at Date of Issuance Balance, December 31, 2018 150,000 $ 1.20 $ 1.20 $ 155,742 Granted 555,000 0.50 - 1.00 0.75 139,490 Cancelled — — — — Exercised — — — — Expired — — — — Balance, September 30, 2019 705,000 $ 0.50—1.20 $ 0.84 $ 295,232 Vested and exercisable, September 30, 2019 705,000 $ 0.50—1.20 $ 0.84 $ 295,232 </t>
  </si>
  <si>
    <t>Schedule of outstanding and exercisable warrants</t>
  </si>
  <si>
    <t xml:space="preserve"> Warrants Outstanding Warrants Exercisable Range of Exercise Prices Number Outstanding Average Remaining Contractual Life (in years) Weighted Average Exercise Price Number Exercisable Average Remaining Contractual Life (in years) Weighted Average Exercise Price $0.50 280,000 4.75 $ 0.50 280,000 4.75 $ 0.50 1.00 275,000 2.61 1.00 275,000 2.61 1.00 1.20 150,000 0.25 1.20 150,000 0.25 1.20 $ 0.50 – 1.20 705,000 3.00 $ 0.84 705,000 3.00 $ 0.84 </t>
  </si>
  <si>
    <t>RELATED PARTY TRANSACTIONS (Tables)</t>
  </si>
  <si>
    <t>NET ASSETS HELD FOR SALE AND DISCONTINUED OPERATIONS (Tables)</t>
  </si>
  <si>
    <t>Schedule of net loss from discontinued operations</t>
  </si>
  <si>
    <t xml:space="preserve"> Three Months Ended Nine Months Ended September 30, September 30, 2019 2018 2019 2018 Revenues $ — $ 91,914 $ — $ 375,064 Cost of goods sold — 33,491 — 157,488 Gross profit 58,423 — 217,576 Operating expenses 10,356 202,854 217,871 712,803 Discontinued operations: Loss from discontinued operations (10,356 ) (144,431 ) (43,920 ) (495,227 ) Loss from disposal of assets held for sale from discontinued operations (173,951 ) — Loss from discontinued operations $ (10,356 ) $ (144,431 ) $ (217,871 ) $ (495,227 )</t>
  </si>
  <si>
    <t>BASIS OF PRESENTATION (Details) - USD ($)</t>
  </si>
  <si>
    <t>6 Months Ended</t>
  </si>
  <si>
    <t>Jun. 30, 2019</t>
  </si>
  <si>
    <t>Jun. 30, 2018</t>
  </si>
  <si>
    <t>Dec. 31, 2017</t>
  </si>
  <si>
    <t>Revenue</t>
  </si>
  <si>
    <t>Cash from continuing operations</t>
  </si>
  <si>
    <t>Shareholders' deficit</t>
  </si>
  <si>
    <t>Cash on hand</t>
  </si>
  <si>
    <t>SUMMARY OF SIGNIFICANT ACCOUNTING POLICIES (Details)</t>
  </si>
  <si>
    <t>PC8B Devices</t>
  </si>
  <si>
    <t>Accounting Policies [Line Items]</t>
  </si>
  <si>
    <t>Estimated useful lives</t>
  </si>
  <si>
    <t>5 years</t>
  </si>
  <si>
    <t>Other Equipment</t>
  </si>
  <si>
    <t>Furniture and Fixtures</t>
  </si>
  <si>
    <t>SUMMARY OF SIGNIFICANT ACCOUNTING POLICIES (Detail Textuals) - USD ($)</t>
  </si>
  <si>
    <t>Share-based Compensation</t>
  </si>
  <si>
    <t>Antidilutive securities</t>
  </si>
  <si>
    <t>Conversion of convertible debt securities</t>
  </si>
  <si>
    <t>Customer concentration risk</t>
  </si>
  <si>
    <t>Percentage of concentrations of credit risks</t>
  </si>
  <si>
    <t>74.00%</t>
  </si>
  <si>
    <t>Customer concentration risk | Sales revenue | Customer one</t>
  </si>
  <si>
    <t>49.00%</t>
  </si>
  <si>
    <t>24.00%</t>
  </si>
  <si>
    <t>Customer concentration risk | Sales revenue | Customer two</t>
  </si>
  <si>
    <t>46.00%</t>
  </si>
  <si>
    <t>22.00%</t>
  </si>
  <si>
    <t>Customer concentration risk | Sales revenue | Related party customer</t>
  </si>
  <si>
    <t>45.00%</t>
  </si>
  <si>
    <t>PROPERTY AND EQUIPMENT (Details) - USD ($)</t>
  </si>
  <si>
    <t>PC8B equipment and accessories, including devices under service agreements</t>
  </si>
  <si>
    <t>Furniture and equipment</t>
  </si>
  <si>
    <t>Software</t>
  </si>
  <si>
    <t>Equipment and furniture, gross</t>
  </si>
  <si>
    <t>Less accumulated depreciation</t>
  </si>
  <si>
    <t>Equipment and furniture, net</t>
  </si>
  <si>
    <t>PROPERTY AND EQUIPMENT (Detail Textuals) - USD ($)</t>
  </si>
  <si>
    <t>12 Months Ended</t>
  </si>
  <si>
    <t>Property, Plant and Equipment [Line Items]</t>
  </si>
  <si>
    <t>Leasehold Improvement</t>
  </si>
  <si>
    <t>Loss on disposal of leasehold improvements</t>
  </si>
  <si>
    <t>NOTES PAYABLE - RELATED PARTY (Details) - USD ($)</t>
  </si>
  <si>
    <t>Related Party Transaction [Line Items]</t>
  </si>
  <si>
    <t>Convertible note payable, net</t>
  </si>
  <si>
    <t>Debt discount - unamortized balance</t>
  </si>
  <si>
    <t>Convertible note payable</t>
  </si>
  <si>
    <t>NOTES PAYABLE - RELATED PARTY (Details 1) - USD ($)</t>
  </si>
  <si>
    <t>Due to Related Parties, Current</t>
  </si>
  <si>
    <t>Debt discount</t>
  </si>
  <si>
    <t>Chief financial officer</t>
  </si>
  <si>
    <t>Principal stockholder and former Chief executive officer</t>
  </si>
  <si>
    <t>NOTES PAYABLE - RELATED PARTY (Detail Textuals) - USD ($)</t>
  </si>
  <si>
    <t>1 Months Ended</t>
  </si>
  <si>
    <t>Nov. 26, 2018</t>
  </si>
  <si>
    <t>Mar. 20, 2018</t>
  </si>
  <si>
    <t>Oct. 12, 2018</t>
  </si>
  <si>
    <t>Due to related party</t>
  </si>
  <si>
    <t>Repayment of debt</t>
  </si>
  <si>
    <t>Exercise price</t>
  </si>
  <si>
    <t>Advances from related party</t>
  </si>
  <si>
    <t>Unamortized debt discount - related party</t>
  </si>
  <si>
    <t>Unamortized debt discount from Loans payable - related party</t>
  </si>
  <si>
    <t>Principal amount of convertible notes</t>
  </si>
  <si>
    <t>Original issuance discount</t>
  </si>
  <si>
    <t>Common shares issued</t>
  </si>
  <si>
    <t>Value of common shares issued</t>
  </si>
  <si>
    <t>Chief financial officer | Convertible note payable</t>
  </si>
  <si>
    <t>Term of warrants</t>
  </si>
  <si>
    <t>two</t>
  </si>
  <si>
    <t>Number of warrants to purchase common stock</t>
  </si>
  <si>
    <t>Common stock value payable</t>
  </si>
  <si>
    <t>Number of common stock issuable</t>
  </si>
  <si>
    <t>Aggregate amount on note issued</t>
  </si>
  <si>
    <t>Debt instrument unamortized discounts</t>
  </si>
  <si>
    <t>CONVERTIBLE NOTES PAYABLE (Details) - USD ($)</t>
  </si>
  <si>
    <t>Debt Instrument [Line Items]</t>
  </si>
  <si>
    <t>CONVERTIBLE NOTES PAYABLE (Detail Textuals) - USD ($)</t>
  </si>
  <si>
    <t>Oct. 17, 2018</t>
  </si>
  <si>
    <t>Short-term Debt [Line Items]</t>
  </si>
  <si>
    <t>Amortization on debt discount and deferred financing fees</t>
  </si>
  <si>
    <t>Securities purchase agreement</t>
  </si>
  <si>
    <t>Minority Stockholder</t>
  </si>
  <si>
    <t>FirstFire Global Opportunities Fund, LLC</t>
  </si>
  <si>
    <t>Debt issuance discount</t>
  </si>
  <si>
    <t>Cash proceeds</t>
  </si>
  <si>
    <t>Unamortized balance</t>
  </si>
  <si>
    <t>Repayments of Notes Payable</t>
  </si>
  <si>
    <t>Convertible note payable | Chief financial officer</t>
  </si>
  <si>
    <t>Convertible note amendment</t>
  </si>
  <si>
    <t>Principal amount of note</t>
  </si>
  <si>
    <t>LOAN PAYABLE TO A BANK (Detail Textuals)</t>
  </si>
  <si>
    <t>May 19, 2019USD ($)Individualshares</t>
  </si>
  <si>
    <t>Sep. 30, 2019USD ($)</t>
  </si>
  <si>
    <t>Sep. 30, 2018USD ($)</t>
  </si>
  <si>
    <t>Jun. 30, 2019USD ($)</t>
  </si>
  <si>
    <t>Sep. 30, 2019USD ($)shares</t>
  </si>
  <si>
    <t>May 31, 2019USD ($)</t>
  </si>
  <si>
    <t>Amortization of Debt Discount (Premium)</t>
  </si>
  <si>
    <t>Loans payable</t>
  </si>
  <si>
    <t>Unamortized debt discount</t>
  </si>
  <si>
    <t>Loan agreement</t>
  </si>
  <si>
    <t>Maximum borrowing capacity</t>
  </si>
  <si>
    <t>Interest rate description</t>
  </si>
  <si>
    <t>The loan bears interest at the prime rate plus 0.75% per annum</t>
  </si>
  <si>
    <t>Due date</t>
  </si>
  <si>
    <t>May 19,
		2020</t>
  </si>
  <si>
    <t>Number of guaranteed individuals | Individual</t>
  </si>
  <si>
    <t>Fair value of common stock issued in connection with loan payable (in shares) | shares</t>
  </si>
  <si>
    <t>Long-term debt</t>
  </si>
  <si>
    <t>CAPITAL STOCK (Details)</t>
  </si>
  <si>
    <t>Sep. 30, 2019Percent$ / shares</t>
  </si>
  <si>
    <t>Exercise price | Minimum</t>
  </si>
  <si>
    <t>Share Capital [Line Items]</t>
  </si>
  <si>
    <t>Warrants and Rights Outstanding, Measurement Input | $ / shares</t>
  </si>
  <si>
    <t>Exercise price | Maximum</t>
  </si>
  <si>
    <t>Expected volatility | Minimum</t>
  </si>
  <si>
    <t>Warrants and Rights Outstanding, Measurement Input</t>
  </si>
  <si>
    <t>Expected volatility | Maximum</t>
  </si>
  <si>
    <t>Risk free interest rate | Minimum</t>
  </si>
  <si>
    <t>Risk free interest rate | Maximum</t>
  </si>
  <si>
    <t>Warrants and Rights Outstanding, Term</t>
  </si>
  <si>
    <t>2 years 6 months</t>
  </si>
  <si>
    <t>Expected life of warrants | Minimum</t>
  </si>
  <si>
    <t>1 year 6 months</t>
  </si>
  <si>
    <t>CAPITAL STOCK (Detail 1)</t>
  </si>
  <si>
    <t>Sep. 30, 2019USD ($)$ / sharesshares</t>
  </si>
  <si>
    <t>Capital stock [Line Items]</t>
  </si>
  <si>
    <t>Balance | shares</t>
  </si>
  <si>
    <t>Number of warrant shares granted | shares</t>
  </si>
  <si>
    <t>Number of warrant shares cancelled | shares</t>
  </si>
  <si>
    <t>Number of warrant shares exercised | shares</t>
  </si>
  <si>
    <t>Number of warrant shares expired | shares</t>
  </si>
  <si>
    <t>Vested and exercisable | shares</t>
  </si>
  <si>
    <t>Balance</t>
  </si>
  <si>
    <t>Exercise price range per share cancelled</t>
  </si>
  <si>
    <t>Exercise price range per share expired</t>
  </si>
  <si>
    <t>Exercise price range per share exercised</t>
  </si>
  <si>
    <t>Weighted average exercise price granted</t>
  </si>
  <si>
    <t>Weighted average exercise price cancelled</t>
  </si>
  <si>
    <t>Weighted average exercise price exercised</t>
  </si>
  <si>
    <t>Weighted average exercise price expired</t>
  </si>
  <si>
    <t>Weighted average exercise price vested and exercisable</t>
  </si>
  <si>
    <t>Balance | $</t>
  </si>
  <si>
    <t>Fair value at date of issuance granted | $</t>
  </si>
  <si>
    <t>Fair value at date of issuance cancelled | $</t>
  </si>
  <si>
    <t>Fair value at date of issuance exercised | $</t>
  </si>
  <si>
    <t>Fair value at date of issuance expired | $</t>
  </si>
  <si>
    <t>Fair value at date of issuance vested and exercisable | $</t>
  </si>
  <si>
    <t>Maximum</t>
  </si>
  <si>
    <t>Exercise price range per share granted</t>
  </si>
  <si>
    <t>Balances</t>
  </si>
  <si>
    <t>Exercise price range per share vested and exercisable</t>
  </si>
  <si>
    <t>Minimum</t>
  </si>
  <si>
    <t>CAPITAL STOCK (Detail 2) - $ / shares</t>
  </si>
  <si>
    <t>Class of Warrant or Right, Outstanding</t>
  </si>
  <si>
    <t>Class of Warrant or Right, Exercise Price of Warrants or Rights</t>
  </si>
  <si>
    <t>0.50</t>
  </si>
  <si>
    <t>Warrants Outstanding, Weighted Average Remaining Contractual Life (in years)</t>
  </si>
  <si>
    <t>4 years 9 months</t>
  </si>
  <si>
    <t>Class Of Warrant Or Right Outstanding Exercise Price Of Warrants Or Rights</t>
  </si>
  <si>
    <t>Warrants Exercisable, Number of Shares</t>
  </si>
  <si>
    <t>Warrants Exercisable, Weighted Average Remaining Contractual Life (in years)</t>
  </si>
  <si>
    <t>1.00</t>
  </si>
  <si>
    <t>2 years 7 months 9 days</t>
  </si>
  <si>
    <t>1.20</t>
  </si>
  <si>
    <t>3 months</t>
  </si>
  <si>
    <t>0.50 - 1.50</t>
  </si>
  <si>
    <t>3 years</t>
  </si>
  <si>
    <t>CAPITAL STOCK (Detail Textuals)</t>
  </si>
  <si>
    <t>Jun. 30, 2019USD ($)$ / shares</t>
  </si>
  <si>
    <t>Sep. 30, 2018USD ($)$ / shares</t>
  </si>
  <si>
    <t>Jan. 03, 2019$ / sharesshares</t>
  </si>
  <si>
    <t>Dec. 31, 2018$ / sharesshares</t>
  </si>
  <si>
    <t>Total number of shares authorized | shares</t>
  </si>
  <si>
    <t>Amount of shares issued | $</t>
  </si>
  <si>
    <t>Fair value of common stock issued in connection with loan payable | $</t>
  </si>
  <si>
    <t>Preferred stock, shares authorized | shares</t>
  </si>
  <si>
    <t>Preferred stock, par value (in dollars per share) | $ / shares</t>
  </si>
  <si>
    <t>Common stock, shares authorized | shares</t>
  </si>
  <si>
    <t>Common stock, par value (in dollars per share) | $ / shares</t>
  </si>
  <si>
    <t>Exercise price | $ / shares</t>
  </si>
  <si>
    <t>Financing cost | $</t>
  </si>
  <si>
    <t>Loss from continuing operations | $</t>
  </si>
  <si>
    <t>NET LOSS | $</t>
  </si>
  <si>
    <t>Net loss per common share - Basic and Diluted (in dollars per share) | $ / shares</t>
  </si>
  <si>
    <t>Amortization of debt discount | $</t>
  </si>
  <si>
    <t>Number of warrants to purchase common stock | shares</t>
  </si>
  <si>
    <t>Original issuance discount | $</t>
  </si>
  <si>
    <t>Payment for advanced | $</t>
  </si>
  <si>
    <t>Number of common shares issued | shares</t>
  </si>
  <si>
    <t>Stock Issued During Period, Shares, Purchase of Assets | shares</t>
  </si>
  <si>
    <t>Chief operating officer</t>
  </si>
  <si>
    <t>Fair value of common stock issued in connection with loan guarantees (in shares) | shares</t>
  </si>
  <si>
    <t>Unamortized debt discount | $</t>
  </si>
  <si>
    <t>Director</t>
  </si>
  <si>
    <t>Warrant to an advisor</t>
  </si>
  <si>
    <t>Warrant to an employee</t>
  </si>
  <si>
    <t>NET ASSETS HELD FOR SALE AND DISCONTINUED OPERATIONS (Details) - Discontinued Operations, Held-for-sale - USD ($)</t>
  </si>
  <si>
    <t>Income Statement, Balance Sheet and Additional Disclosures by Disposal Groups, Including Discontinued Operations [Line Items]</t>
  </si>
  <si>
    <t>Revenues</t>
  </si>
  <si>
    <t>Loss from disposal of assets held for sale from discontinued operations</t>
  </si>
  <si>
    <t>NET ASSETS HELD FOR SALE AND DISCONTINUED OPERATIONS (Detail Textuals) - USD ($)</t>
  </si>
  <si>
    <t>Net assets held for sale from discontinued operations</t>
  </si>
  <si>
    <t>Loss on disposal of assets</t>
  </si>
  <si>
    <t>RELATED PARTY TRANSACTIONS (Detail Textuals) - USD ($)</t>
  </si>
  <si>
    <t>Jan. 01, 2019</t>
  </si>
  <si>
    <t>Feb. 28, 2019</t>
  </si>
  <si>
    <t>Jan. 02, 2019</t>
  </si>
  <si>
    <t>Gross Profit</t>
  </si>
  <si>
    <t>Amount of shares issued</t>
  </si>
  <si>
    <t>Principal amount of convertible note</t>
  </si>
  <si>
    <t>PC8B units</t>
  </si>
  <si>
    <t>Due from Related Parties</t>
  </si>
  <si>
    <t>Minimum purchases, based on agreed-up pricing</t>
  </si>
  <si>
    <t>Annual increase in minimum purchases based on agreed up pricing</t>
  </si>
  <si>
    <t>Notice period of agreement</t>
  </si>
  <si>
    <t>15 days</t>
  </si>
  <si>
    <t>JAS Consulting</t>
  </si>
  <si>
    <t>Rent per month</t>
  </si>
  <si>
    <t>JAS Consulting | Minimum</t>
  </si>
  <si>
    <t>Consulting fee payable per test</t>
  </si>
  <si>
    <t>JAS Consulting | Maximum</t>
  </si>
  <si>
    <t>Chief Operating Officer [Member]</t>
  </si>
  <si>
    <t>Payment for advanced</t>
  </si>
  <si>
    <t>Common shares issued for asset purchase (in shares)</t>
  </si>
  <si>
    <t>Interest rate</t>
  </si>
  <si>
    <t>8.00%</t>
  </si>
  <si>
    <t>COMMITMENTS (Detail Textuals) - USD ($)</t>
  </si>
  <si>
    <t>May 01, 2019</t>
  </si>
  <si>
    <t>Aug. 22, 2019</t>
  </si>
  <si>
    <t>Jul. 17, 2019</t>
  </si>
  <si>
    <t>Commitments And Contingencies Disclosure [Line Items]</t>
  </si>
  <si>
    <t>Leases which included in other current liabilities</t>
  </si>
  <si>
    <t>Loss on disposal of property and equipment</t>
  </si>
  <si>
    <t>Gain On The Forgiveness Of Debt</t>
  </si>
  <si>
    <t>Future lease obligations agreed to pay</t>
  </si>
  <si>
    <t>Lease liability recorded</t>
  </si>
  <si>
    <t>Deferred closing date of common stock valued</t>
  </si>
  <si>
    <t>Dr. Ghen | Employment agreement</t>
  </si>
  <si>
    <t>Amount salary per month for june through august 2019</t>
  </si>
  <si>
    <t>Monthly salary</t>
  </si>
  <si>
    <t>Amount raised for each placement of product</t>
  </si>
  <si>
    <t>Post-installation training for each training session</t>
  </si>
  <si>
    <t>Intrepretation charges for PC8B report</t>
  </si>
  <si>
    <t>Common shares issued for services (in shares)</t>
  </si>
  <si>
    <t>three</t>
  </si>
  <si>
    <t>Justin Anderson and Stacey Anderson | Stock Purchase Agreement</t>
  </si>
  <si>
    <t>Payment included in purchase price</t>
  </si>
  <si>
    <t>Number of shares issued under purchase price</t>
  </si>
  <si>
    <t>Closing price per share</t>
  </si>
  <si>
    <t>Sellers | Stock Purchase Agreement</t>
  </si>
  <si>
    <t>Aggregate amount of purchase price transaction</t>
  </si>
  <si>
    <t>Payment of initial closing date</t>
  </si>
  <si>
    <t>Payment of deferred closing date</t>
  </si>
  <si>
    <t>Total purchase price</t>
  </si>
  <si>
    <t>SUBSEQUENT EVENTS (Detail Textuals)</t>
  </si>
  <si>
    <t>13 Months Ended</t>
  </si>
  <si>
    <t>Oct. 31, 2019shares</t>
  </si>
  <si>
    <t>Subsequent Event [Member] | Employment agreement | Chief operating officer</t>
  </si>
  <si>
    <t>Subsequent Event [Line Item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5560417</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9</v>
      </c>
    </row>
    <row r="16" spans="1:3">
      <c r="A16" s="4" t="s">
        <v>27</v>
      </c>
      <c r="B16"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5</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76"/>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539</v>
      </c>
      <c r="C3" s="6" t="n">
        <v>4532</v>
      </c>
    </row>
    <row r="4" spans="1:3">
      <c r="A4" s="4" t="s">
        <v>32</v>
      </c>
      <c r="B4" s="5" t="n">
        <v>30000</v>
      </c>
    </row>
    <row r="5" spans="1:3">
      <c r="A5" s="4" t="s">
        <v>33</v>
      </c>
      <c r="B5" s="5" t="n">
        <v>10270</v>
      </c>
    </row>
    <row r="6" spans="1:3">
      <c r="A6" s="4" t="s">
        <v>34</v>
      </c>
      <c r="B6" s="5" t="n">
        <v>29028</v>
      </c>
      <c r="C6" s="5" t="n">
        <v>2549</v>
      </c>
    </row>
    <row r="7" spans="1:3">
      <c r="A7" s="4" t="s">
        <v>35</v>
      </c>
      <c r="B7" s="5" t="n">
        <v>82837</v>
      </c>
      <c r="C7" s="5" t="n">
        <v>7081</v>
      </c>
    </row>
    <row r="8" spans="1:3">
      <c r="A8" s="4" t="s">
        <v>36</v>
      </c>
      <c r="B8" s="5" t="n">
        <v>85747</v>
      </c>
      <c r="C8" s="5" t="n">
        <v>0</v>
      </c>
    </row>
    <row r="9" spans="1:3">
      <c r="A9" s="4" t="s">
        <v>37</v>
      </c>
      <c r="B9" s="5" t="n">
        <v>353500</v>
      </c>
      <c r="C9" s="5" t="n">
        <v>70000</v>
      </c>
    </row>
    <row r="10" spans="1:3">
      <c r="A10" s="4" t="s">
        <v>38</v>
      </c>
      <c r="C10" s="5" t="n">
        <v>177828</v>
      </c>
    </row>
    <row r="11" spans="1:3">
      <c r="A11" s="4" t="s">
        <v>39</v>
      </c>
      <c r="B11" s="5" t="n">
        <v>3000</v>
      </c>
    </row>
    <row r="12" spans="1:3">
      <c r="A12" s="4" t="s">
        <v>40</v>
      </c>
      <c r="B12" s="5" t="n">
        <v>442247</v>
      </c>
      <c r="C12" s="5" t="n">
        <v>247828</v>
      </c>
    </row>
    <row r="13" spans="1:3">
      <c r="A13" s="4" t="s">
        <v>41</v>
      </c>
      <c r="B13" s="5" t="n">
        <v>525084</v>
      </c>
      <c r="C13" s="5" t="n">
        <v>254909</v>
      </c>
    </row>
    <row r="14" spans="1:3">
      <c r="A14" s="3" t="s">
        <v>42</v>
      </c>
    </row>
    <row r="15" spans="1:3">
      <c r="A15" s="4" t="s">
        <v>43</v>
      </c>
      <c r="B15" s="5" t="n">
        <v>133200</v>
      </c>
    </row>
    <row r="16" spans="1:3">
      <c r="A16" s="4" t="s">
        <v>44</v>
      </c>
      <c r="B16" s="5" t="n">
        <v>346227</v>
      </c>
      <c r="C16" s="5" t="n">
        <v>393124</v>
      </c>
    </row>
    <row r="17" spans="1:3">
      <c r="A17" s="4" t="s">
        <v>45</v>
      </c>
      <c r="B17" s="5" t="n">
        <v>198685</v>
      </c>
      <c r="C17" s="5" t="n">
        <v>188771</v>
      </c>
    </row>
    <row r="18" spans="1:3">
      <c r="A18" s="4" t="s">
        <v>46</v>
      </c>
      <c r="B18" s="5" t="n">
        <v>317906</v>
      </c>
      <c r="C18" s="5" t="n">
        <v>387841</v>
      </c>
    </row>
    <row r="19" spans="1:3">
      <c r="A19" s="4" t="s">
        <v>47</v>
      </c>
      <c r="B19" s="5" t="n">
        <v>898099</v>
      </c>
    </row>
    <row r="20" spans="1:3">
      <c r="A20" s="4" t="s">
        <v>48</v>
      </c>
      <c r="B20" s="5" t="n">
        <v>96004</v>
      </c>
      <c r="C20" s="5" t="n">
        <v>203077</v>
      </c>
    </row>
    <row r="21" spans="1:3">
      <c r="A21" s="4" t="s">
        <v>49</v>
      </c>
      <c r="B21" s="5" t="n">
        <v>1990121</v>
      </c>
      <c r="C21" s="5" t="n">
        <v>1172813</v>
      </c>
    </row>
    <row r="22" spans="1:3">
      <c r="A22" s="3" t="s">
        <v>50</v>
      </c>
    </row>
    <row r="23" spans="1:3">
      <c r="A23" s="4" t="s">
        <v>51</v>
      </c>
      <c r="B23" s="4" t="s">
        <v>52</v>
      </c>
      <c r="C23" s="4" t="s">
        <v>52</v>
      </c>
    </row>
    <row r="24" spans="1:3">
      <c r="A24" s="4" t="s">
        <v>53</v>
      </c>
      <c r="B24" s="5" t="n">
        <v>1556</v>
      </c>
      <c r="C24" s="5" t="n">
        <v>1414</v>
      </c>
    </row>
    <row r="25" spans="1:3">
      <c r="A25" s="4" t="s">
        <v>54</v>
      </c>
      <c r="B25" s="5" t="n">
        <v>9765193</v>
      </c>
      <c r="C25" s="5" t="n">
        <v>8927795</v>
      </c>
    </row>
    <row r="26" spans="1:3">
      <c r="A26" s="4" t="s">
        <v>55</v>
      </c>
      <c r="B26" s="5" t="n">
        <v>-11231786</v>
      </c>
      <c r="C26" s="5" t="n">
        <v>-9847113</v>
      </c>
    </row>
    <row r="27" spans="1:3">
      <c r="A27" s="4" t="s">
        <v>56</v>
      </c>
      <c r="B27" s="5" t="n">
        <v>-1465037</v>
      </c>
      <c r="C27" s="5" t="n">
        <v>-917904</v>
      </c>
    </row>
    <row r="28" spans="1:3">
      <c r="A28" s="4" t="s">
        <v>57</v>
      </c>
      <c r="B28" s="6" t="n">
        <v>525084</v>
      </c>
      <c r="C28" s="6" t="n">
        <v>254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8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18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90</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96</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193</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s>
  <sheetData>
    <row r="1" spans="1:10">
      <c r="A1" s="1" t="s">
        <v>258</v>
      </c>
      <c r="B1" s="2" t="s">
        <v>71</v>
      </c>
      <c r="E1" s="2" t="s">
        <v>259</v>
      </c>
      <c r="F1" s="2" t="s">
        <v>1</v>
      </c>
    </row>
    <row r="2" spans="1:10">
      <c r="B2" s="2" t="s">
        <v>2</v>
      </c>
      <c r="C2" s="2" t="s">
        <v>260</v>
      </c>
      <c r="D2" s="2" t="s">
        <v>72</v>
      </c>
      <c r="E2" s="2" t="s">
        <v>260</v>
      </c>
      <c r="F2" s="2" t="s">
        <v>2</v>
      </c>
      <c r="G2" s="2" t="s">
        <v>72</v>
      </c>
      <c r="H2" s="2" t="s">
        <v>29</v>
      </c>
      <c r="I2" s="2" t="s">
        <v>261</v>
      </c>
      <c r="J2" s="2" t="s">
        <v>262</v>
      </c>
    </row>
    <row r="3" spans="1:10">
      <c r="A3" s="3" t="s">
        <v>172</v>
      </c>
    </row>
    <row r="4" spans="1:10">
      <c r="A4" s="4" t="s">
        <v>109</v>
      </c>
      <c r="B4" s="6" t="n">
        <v>-505061</v>
      </c>
      <c r="C4" s="6" t="n">
        <v>609556</v>
      </c>
      <c r="D4" s="6" t="n">
        <v>-341823</v>
      </c>
      <c r="E4" s="6" t="n">
        <v>978612</v>
      </c>
      <c r="F4" s="6" t="n">
        <v>-1384673</v>
      </c>
      <c r="G4" s="6" t="n">
        <v>-1064170</v>
      </c>
    </row>
    <row r="5" spans="1:10">
      <c r="A5" s="4" t="s">
        <v>263</v>
      </c>
      <c r="B5" s="5" t="n">
        <v>64600</v>
      </c>
      <c r="F5" s="5" t="n">
        <v>132270</v>
      </c>
    </row>
    <row r="6" spans="1:10">
      <c r="A6" s="4" t="s">
        <v>264</v>
      </c>
      <c r="F6" s="5" t="n">
        <v>-863460</v>
      </c>
      <c r="G6" s="5" t="n">
        <v>-106031</v>
      </c>
    </row>
    <row r="7" spans="1:10">
      <c r="A7" s="4" t="s">
        <v>265</v>
      </c>
      <c r="B7" s="5" t="n">
        <v>-1465037</v>
      </c>
      <c r="C7" s="6" t="n">
        <v>-1123766</v>
      </c>
      <c r="D7" s="5" t="n">
        <v>-334559</v>
      </c>
      <c r="E7" s="6" t="n">
        <v>-1123766</v>
      </c>
      <c r="F7" s="5" t="n">
        <v>-1465037</v>
      </c>
      <c r="G7" s="5" t="n">
        <v>-334559</v>
      </c>
      <c r="H7" s="6" t="n">
        <v>-917904</v>
      </c>
      <c r="I7" s="6" t="n">
        <v>7264</v>
      </c>
      <c r="J7" s="6" t="n">
        <v>350775</v>
      </c>
    </row>
    <row r="8" spans="1:10">
      <c r="A8" s="4" t="s">
        <v>266</v>
      </c>
      <c r="B8" s="6" t="n">
        <v>13539</v>
      </c>
      <c r="D8" s="6" t="n">
        <v>86555</v>
      </c>
      <c r="F8" s="6" t="n">
        <v>13539</v>
      </c>
      <c r="G8" s="6" t="n">
        <v>86555</v>
      </c>
      <c r="H8" s="6" t="n">
        <v>4532</v>
      </c>
      <c r="J8" s="6" t="n">
        <v>87102</v>
      </c>
    </row>
  </sheetData>
  <mergeCells count="3">
    <mergeCell ref="A1:A2"/>
    <mergeCell ref="B1:D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5"/>
  </cols>
  <sheetData>
    <row r="1" spans="1:2">
      <c r="A1" s="1" t="s">
        <v>267</v>
      </c>
      <c r="B1" s="2" t="s">
        <v>71</v>
      </c>
    </row>
    <row r="2" spans="1:2">
      <c r="B2" s="2" t="s">
        <v>2</v>
      </c>
    </row>
    <row r="3" spans="1:2">
      <c r="A3" s="4" t="s">
        <v>268</v>
      </c>
    </row>
    <row r="4" spans="1:2">
      <c r="A4" s="3" t="s">
        <v>269</v>
      </c>
    </row>
    <row r="5" spans="1:2">
      <c r="A5" s="4" t="s">
        <v>270</v>
      </c>
      <c r="B5" s="4" t="s">
        <v>271</v>
      </c>
    </row>
    <row r="6" spans="1:2">
      <c r="A6" s="4" t="s">
        <v>272</v>
      </c>
    </row>
    <row r="7" spans="1:2">
      <c r="A7" s="3" t="s">
        <v>269</v>
      </c>
    </row>
    <row r="8" spans="1:2">
      <c r="A8" s="4" t="s">
        <v>270</v>
      </c>
      <c r="B8" s="4" t="s">
        <v>271</v>
      </c>
    </row>
    <row r="9" spans="1:2">
      <c r="A9" s="4" t="s">
        <v>273</v>
      </c>
    </row>
    <row r="10" spans="1:2">
      <c r="A10" s="3" t="s">
        <v>269</v>
      </c>
    </row>
    <row r="11" spans="1:2">
      <c r="A11" s="4" t="s">
        <v>270</v>
      </c>
      <c r="B11"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274</v>
      </c>
      <c r="B1" s="2" t="s">
        <v>71</v>
      </c>
      <c r="C1" s="2" t="s">
        <v>1</v>
      </c>
    </row>
    <row r="2" spans="1:4">
      <c r="B2" s="2" t="s">
        <v>2</v>
      </c>
      <c r="C2" s="2" t="s">
        <v>2</v>
      </c>
      <c r="D2" s="2" t="s">
        <v>29</v>
      </c>
    </row>
    <row r="3" spans="1:4">
      <c r="A3" s="3" t="s">
        <v>269</v>
      </c>
    </row>
    <row r="4" spans="1:4">
      <c r="A4" s="4" t="s">
        <v>37</v>
      </c>
      <c r="B4" s="6" t="n">
        <v>353500</v>
      </c>
      <c r="C4" s="6" t="n">
        <v>353500</v>
      </c>
      <c r="D4" s="6" t="n">
        <v>70000</v>
      </c>
    </row>
    <row r="5" spans="1:4">
      <c r="A5" s="4" t="s">
        <v>38</v>
      </c>
      <c r="D5" s="6" t="n">
        <v>177828</v>
      </c>
    </row>
    <row r="6" spans="1:4">
      <c r="A6" s="4" t="s">
        <v>263</v>
      </c>
      <c r="B6" s="5" t="n">
        <v>64600</v>
      </c>
      <c r="C6" s="5" t="n">
        <v>132270</v>
      </c>
    </row>
    <row r="7" spans="1:4">
      <c r="A7" s="4" t="s">
        <v>275</v>
      </c>
      <c r="B7" s="5" t="n">
        <v>139490</v>
      </c>
      <c r="C7" s="6" t="n">
        <v>287990</v>
      </c>
    </row>
    <row r="8" spans="1:4">
      <c r="A8" s="4" t="s">
        <v>276</v>
      </c>
      <c r="C8" s="5" t="n">
        <v>705000</v>
      </c>
    </row>
    <row r="9" spans="1:4">
      <c r="A9" s="4" t="s">
        <v>277</v>
      </c>
    </row>
    <row r="10" spans="1:4">
      <c r="A10" s="3" t="s">
        <v>269</v>
      </c>
    </row>
    <row r="11" spans="1:4">
      <c r="A11" s="4" t="s">
        <v>276</v>
      </c>
      <c r="C11" s="5" t="n">
        <v>691750</v>
      </c>
    </row>
    <row r="12" spans="1:4">
      <c r="A12" s="4" t="s">
        <v>268</v>
      </c>
    </row>
    <row r="13" spans="1:4">
      <c r="A13" s="3" t="s">
        <v>269</v>
      </c>
    </row>
    <row r="14" spans="1:4">
      <c r="A14" s="4" t="s">
        <v>263</v>
      </c>
      <c r="C14" s="6" t="n">
        <v>121000</v>
      </c>
    </row>
    <row r="15" spans="1:4">
      <c r="A15" s="4" t="s">
        <v>91</v>
      </c>
    </row>
    <row r="16" spans="1:4">
      <c r="A16" s="3" t="s">
        <v>269</v>
      </c>
    </row>
    <row r="17" spans="1:4">
      <c r="A17" s="4" t="s">
        <v>263</v>
      </c>
      <c r="C17" s="5" t="n">
        <v>60000</v>
      </c>
    </row>
    <row r="18" spans="1:4">
      <c r="A18" s="4" t="s">
        <v>92</v>
      </c>
    </row>
    <row r="19" spans="1:4">
      <c r="A19" s="3" t="s">
        <v>269</v>
      </c>
    </row>
    <row r="20" spans="1:4">
      <c r="A20" s="4" t="s">
        <v>263</v>
      </c>
      <c r="B20" s="5" t="n">
        <v>61000</v>
      </c>
      <c r="C20" s="5" t="n">
        <v>61000</v>
      </c>
    </row>
    <row r="21" spans="1:4">
      <c r="A21" s="4" t="s">
        <v>93</v>
      </c>
    </row>
    <row r="22" spans="1:4">
      <c r="A22" s="3" t="s">
        <v>269</v>
      </c>
    </row>
    <row r="23" spans="1:4">
      <c r="A23" s="4" t="s">
        <v>263</v>
      </c>
      <c r="B23" s="6" t="n">
        <v>3600</v>
      </c>
      <c r="C23" s="6" t="n">
        <v>11270</v>
      </c>
    </row>
    <row r="24" spans="1:4">
      <c r="A24" s="4" t="s">
        <v>278</v>
      </c>
    </row>
    <row r="25" spans="1:4">
      <c r="A25" s="3" t="s">
        <v>269</v>
      </c>
    </row>
    <row r="26" spans="1:4">
      <c r="A26" s="4" t="s">
        <v>279</v>
      </c>
      <c r="C26" s="4" t="s">
        <v>280</v>
      </c>
    </row>
    <row r="27" spans="1:4">
      <c r="A27" s="4" t="s">
        <v>281</v>
      </c>
    </row>
    <row r="28" spans="1:4">
      <c r="A28" s="3" t="s">
        <v>269</v>
      </c>
    </row>
    <row r="29" spans="1:4">
      <c r="A29" s="4" t="s">
        <v>279</v>
      </c>
      <c r="B29" s="4" t="s">
        <v>282</v>
      </c>
      <c r="C29" s="4" t="s">
        <v>283</v>
      </c>
    </row>
    <row r="30" spans="1:4">
      <c r="A30" s="4" t="s">
        <v>284</v>
      </c>
    </row>
    <row r="31" spans="1:4">
      <c r="A31" s="3" t="s">
        <v>269</v>
      </c>
    </row>
    <row r="32" spans="1:4">
      <c r="A32" s="4" t="s">
        <v>279</v>
      </c>
      <c r="B32" s="4" t="s">
        <v>285</v>
      </c>
      <c r="C32" s="4" t="s">
        <v>286</v>
      </c>
    </row>
    <row r="33" spans="1:4">
      <c r="A33" s="4" t="s">
        <v>287</v>
      </c>
    </row>
    <row r="34" spans="1:4">
      <c r="A34" s="3" t="s">
        <v>269</v>
      </c>
    </row>
    <row r="35" spans="1:4">
      <c r="A35" s="4" t="s">
        <v>279</v>
      </c>
      <c r="C3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9</v>
      </c>
      <c r="B1" s="2" t="s">
        <v>2</v>
      </c>
      <c r="C1" s="2" t="s">
        <v>29</v>
      </c>
    </row>
    <row r="2" spans="1:3">
      <c r="A2" s="3" t="s">
        <v>178</v>
      </c>
    </row>
    <row r="3" spans="1:3">
      <c r="A3" s="4" t="s">
        <v>290</v>
      </c>
      <c r="B3" s="6" t="n">
        <v>91780</v>
      </c>
      <c r="C3" s="6" t="n">
        <v>0</v>
      </c>
    </row>
    <row r="4" spans="1:3">
      <c r="A4" s="4" t="s">
        <v>291</v>
      </c>
      <c r="B4" s="5" t="n">
        <v>2087</v>
      </c>
      <c r="C4" s="5" t="n">
        <v>0</v>
      </c>
    </row>
    <row r="5" spans="1:3">
      <c r="A5" s="4" t="s">
        <v>292</v>
      </c>
      <c r="B5" s="5" t="n">
        <v>4500</v>
      </c>
      <c r="C5" s="5" t="n">
        <v>0</v>
      </c>
    </row>
    <row r="6" spans="1:3">
      <c r="A6" s="4" t="s">
        <v>293</v>
      </c>
      <c r="B6" s="5" t="n">
        <v>98367</v>
      </c>
      <c r="C6" s="5" t="n">
        <v>0</v>
      </c>
    </row>
    <row r="7" spans="1:3">
      <c r="A7" s="4" t="s">
        <v>294</v>
      </c>
      <c r="B7" s="5" t="n">
        <v>-12620</v>
      </c>
      <c r="C7" s="5" t="n">
        <v>0</v>
      </c>
    </row>
    <row r="8" spans="1:3">
      <c r="A8" s="4" t="s">
        <v>295</v>
      </c>
      <c r="B8" s="6" t="n">
        <v>85747</v>
      </c>
      <c r="C8"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v>
      </c>
      <c r="B1" s="2" t="s">
        <v>2</v>
      </c>
      <c r="C1" s="2" t="s">
        <v>29</v>
      </c>
    </row>
    <row r="2" spans="1:3">
      <c r="A2" s="4" t="s">
        <v>59</v>
      </c>
      <c r="B2" s="6" t="n">
        <v>6273</v>
      </c>
      <c r="C2" s="6" t="n">
        <v>45376</v>
      </c>
    </row>
    <row r="3" spans="1:3">
      <c r="A3" s="4" t="s">
        <v>60</v>
      </c>
      <c r="B3" s="5" t="n">
        <v>2215</v>
      </c>
      <c r="C3" s="5" t="n">
        <v>12129</v>
      </c>
    </row>
    <row r="4" spans="1:3">
      <c r="A4" s="4" t="s">
        <v>61</v>
      </c>
      <c r="B4" s="6" t="n">
        <v>22635</v>
      </c>
      <c r="C4" s="6" t="n">
        <v>0</v>
      </c>
    </row>
    <row r="5" spans="1:3">
      <c r="A5" s="4" t="s">
        <v>62</v>
      </c>
      <c r="B5" s="7" t="n">
        <v>0.0001</v>
      </c>
      <c r="C5" s="7" t="n">
        <v>0.0001</v>
      </c>
    </row>
    <row r="6" spans="1:3">
      <c r="A6" s="4" t="s">
        <v>63</v>
      </c>
      <c r="B6" s="5" t="n">
        <v>10000000</v>
      </c>
      <c r="C6" s="5" t="n">
        <v>10000000</v>
      </c>
    </row>
    <row r="7" spans="1:3">
      <c r="A7" s="4" t="s">
        <v>64</v>
      </c>
      <c r="B7" s="5" t="n">
        <v>0</v>
      </c>
      <c r="C7" s="5" t="n">
        <v>0</v>
      </c>
    </row>
    <row r="8" spans="1:3">
      <c r="A8" s="4" t="s">
        <v>65</v>
      </c>
      <c r="B8" s="5" t="n">
        <v>0</v>
      </c>
      <c r="C8" s="5" t="n">
        <v>0</v>
      </c>
    </row>
    <row r="9" spans="1:3">
      <c r="A9" s="4" t="s">
        <v>66</v>
      </c>
      <c r="B9" s="7" t="n">
        <v>0.0001</v>
      </c>
      <c r="C9" s="7" t="n">
        <v>0.0001</v>
      </c>
    </row>
    <row r="10" spans="1:3">
      <c r="A10" s="4" t="s">
        <v>67</v>
      </c>
      <c r="B10" s="5" t="n">
        <v>100000000</v>
      </c>
      <c r="C10" s="5" t="n">
        <v>100000000</v>
      </c>
    </row>
    <row r="11" spans="1:3">
      <c r="A11" s="4" t="s">
        <v>68</v>
      </c>
      <c r="B11" s="5" t="n">
        <v>15560417</v>
      </c>
      <c r="C11" s="5" t="n">
        <v>14130417</v>
      </c>
    </row>
    <row r="12" spans="1:3">
      <c r="A12" s="4" t="s">
        <v>69</v>
      </c>
      <c r="B12" s="5" t="n">
        <v>15560417</v>
      </c>
      <c r="C12" s="5" t="n">
        <v>14130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6"/>
  </cols>
  <sheetData>
    <row r="1" spans="1:4">
      <c r="A1" s="1" t="s">
        <v>296</v>
      </c>
      <c r="B1" s="2" t="s">
        <v>71</v>
      </c>
      <c r="C1" s="2" t="s">
        <v>1</v>
      </c>
      <c r="D1" s="2" t="s">
        <v>297</v>
      </c>
    </row>
    <row r="2" spans="1:4">
      <c r="B2" s="2" t="s">
        <v>2</v>
      </c>
      <c r="C2" s="2" t="s">
        <v>2</v>
      </c>
      <c r="D2" s="2" t="s">
        <v>29</v>
      </c>
    </row>
    <row r="3" spans="1:4">
      <c r="A3" s="3" t="s">
        <v>298</v>
      </c>
    </row>
    <row r="4" spans="1:4">
      <c r="A4" s="4" t="s">
        <v>132</v>
      </c>
      <c r="B4" s="6" t="n">
        <v>6500</v>
      </c>
      <c r="C4" s="6" t="n">
        <v>12620</v>
      </c>
    </row>
    <row r="5" spans="1:4">
      <c r="A5" s="4" t="s">
        <v>38</v>
      </c>
      <c r="D5" s="6" t="n">
        <v>177828</v>
      </c>
    </row>
    <row r="6" spans="1:4">
      <c r="A6" s="4" t="s">
        <v>299</v>
      </c>
    </row>
    <row r="7" spans="1:4">
      <c r="A7" s="3" t="s">
        <v>298</v>
      </c>
    </row>
    <row r="8" spans="1:4">
      <c r="A8" s="4" t="s">
        <v>300</v>
      </c>
      <c r="D8" s="6" t="n">
        <v>2797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1</v>
      </c>
      <c r="B1" s="2" t="s">
        <v>2</v>
      </c>
      <c r="C1" s="2" t="s">
        <v>29</v>
      </c>
    </row>
    <row r="2" spans="1:3">
      <c r="A2" s="3" t="s">
        <v>302</v>
      </c>
    </row>
    <row r="3" spans="1:3">
      <c r="A3" s="4" t="s">
        <v>303</v>
      </c>
      <c r="B3" s="6" t="n">
        <v>198685</v>
      </c>
      <c r="C3" s="6" t="n">
        <v>188771</v>
      </c>
    </row>
    <row r="4" spans="1:3">
      <c r="A4" s="4" t="s">
        <v>304</v>
      </c>
      <c r="B4" s="5" t="n">
        <v>-2215</v>
      </c>
      <c r="C4" s="5" t="n">
        <v>-12129</v>
      </c>
    </row>
    <row r="5" spans="1:3">
      <c r="A5" s="4" t="s">
        <v>305</v>
      </c>
    </row>
    <row r="6" spans="1:3">
      <c r="A6" s="3" t="s">
        <v>302</v>
      </c>
    </row>
    <row r="7" spans="1:3">
      <c r="A7" s="4" t="s">
        <v>303</v>
      </c>
      <c r="B7" s="5" t="n">
        <v>102500</v>
      </c>
      <c r="C7" s="5" t="n">
        <v>102500</v>
      </c>
    </row>
    <row r="8" spans="1:3">
      <c r="A8" s="4" t="s">
        <v>305</v>
      </c>
    </row>
    <row r="9" spans="1:3">
      <c r="A9" s="3" t="s">
        <v>302</v>
      </c>
    </row>
    <row r="10" spans="1:3">
      <c r="A10" s="4" t="s">
        <v>303</v>
      </c>
      <c r="B10" s="6" t="n">
        <v>98400</v>
      </c>
      <c r="C10" s="6" t="n">
        <v>98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6</v>
      </c>
      <c r="B1" s="2" t="s">
        <v>2</v>
      </c>
      <c r="C1" s="2" t="s">
        <v>29</v>
      </c>
    </row>
    <row r="2" spans="1:3">
      <c r="A2" s="3" t="s">
        <v>302</v>
      </c>
    </row>
    <row r="3" spans="1:3">
      <c r="A3" s="4" t="s">
        <v>307</v>
      </c>
      <c r="B3" s="6" t="n">
        <v>317906</v>
      </c>
      <c r="C3" s="6" t="n">
        <v>387841</v>
      </c>
    </row>
    <row r="4" spans="1:3">
      <c r="A4" s="4" t="s">
        <v>308</v>
      </c>
      <c r="B4" s="5" t="n">
        <v>-22635</v>
      </c>
      <c r="C4" s="5" t="n">
        <v>0</v>
      </c>
    </row>
    <row r="5" spans="1:3">
      <c r="A5" s="4" t="s">
        <v>309</v>
      </c>
    </row>
    <row r="6" spans="1:3">
      <c r="A6" s="3" t="s">
        <v>302</v>
      </c>
    </row>
    <row r="7" spans="1:3">
      <c r="A7" s="4" t="s">
        <v>307</v>
      </c>
      <c r="B7" s="5" t="n">
        <v>39000</v>
      </c>
      <c r="C7" s="5" t="n">
        <v>9000</v>
      </c>
    </row>
    <row r="8" spans="1:3">
      <c r="A8" s="4" t="s">
        <v>310</v>
      </c>
    </row>
    <row r="9" spans="1:3">
      <c r="A9" s="3" t="s">
        <v>302</v>
      </c>
    </row>
    <row r="10" spans="1:3">
      <c r="A10" s="4" t="s">
        <v>307</v>
      </c>
      <c r="B10" s="6" t="n">
        <v>301541</v>
      </c>
      <c r="C10" s="6" t="n">
        <v>3788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 customWidth="1" max="7" min="7" width="15"/>
    <col customWidth="1" max="8" min="8" width="15"/>
    <col customWidth="1" max="9" min="9" width="14"/>
    <col customWidth="1" max="10" min="10" width="14"/>
    <col customWidth="1" max="11" min="11" width="14"/>
  </cols>
  <sheetData>
    <row r="1" spans="1:11">
      <c r="A1" s="1" t="s">
        <v>311</v>
      </c>
      <c r="B1" s="2" t="s">
        <v>312</v>
      </c>
      <c r="E1" s="2" t="s">
        <v>71</v>
      </c>
      <c r="G1" s="2" t="s">
        <v>259</v>
      </c>
      <c r="H1" s="2" t="s">
        <v>1</v>
      </c>
    </row>
    <row r="2" spans="1:11">
      <c r="B2" s="2" t="s">
        <v>313</v>
      </c>
      <c r="C2" s="2" t="s">
        <v>72</v>
      </c>
      <c r="D2" s="2" t="s">
        <v>314</v>
      </c>
      <c r="E2" s="2" t="s">
        <v>2</v>
      </c>
      <c r="F2" s="2" t="s">
        <v>72</v>
      </c>
      <c r="G2" s="2" t="s">
        <v>260</v>
      </c>
      <c r="H2" s="2" t="s">
        <v>2</v>
      </c>
      <c r="I2" s="2" t="s">
        <v>72</v>
      </c>
      <c r="J2" s="2" t="s">
        <v>29</v>
      </c>
      <c r="K2" s="2" t="s">
        <v>315</v>
      </c>
    </row>
    <row r="3" spans="1:11">
      <c r="A3" s="3" t="s">
        <v>302</v>
      </c>
    </row>
    <row r="4" spans="1:11">
      <c r="A4" s="4" t="s">
        <v>316</v>
      </c>
      <c r="E4" s="6" t="n">
        <v>317906</v>
      </c>
      <c r="H4" s="6" t="n">
        <v>317906</v>
      </c>
      <c r="J4" s="6" t="n">
        <v>387841</v>
      </c>
    </row>
    <row r="5" spans="1:11">
      <c r="A5" s="4" t="s">
        <v>317</v>
      </c>
      <c r="H5" s="5" t="n">
        <v>295000</v>
      </c>
    </row>
    <row r="6" spans="1:11">
      <c r="A6" s="4" t="s">
        <v>318</v>
      </c>
      <c r="J6" s="8" t="n">
        <v>1.2</v>
      </c>
    </row>
    <row r="7" spans="1:11">
      <c r="A7" s="4" t="s">
        <v>81</v>
      </c>
      <c r="F7" s="6" t="n">
        <v>-89000</v>
      </c>
      <c r="I7" s="6" t="n">
        <v>-89000</v>
      </c>
    </row>
    <row r="8" spans="1:11">
      <c r="A8" s="4" t="s">
        <v>79</v>
      </c>
      <c r="E8" s="5" t="n">
        <v>115218</v>
      </c>
      <c r="F8" s="5" t="n">
        <v>78294</v>
      </c>
      <c r="G8" s="6" t="n">
        <v>400000</v>
      </c>
      <c r="H8" s="5" t="n">
        <v>197531</v>
      </c>
      <c r="I8" s="5" t="n">
        <v>189242</v>
      </c>
    </row>
    <row r="9" spans="1:11">
      <c r="A9" s="4" t="s">
        <v>319</v>
      </c>
      <c r="I9" s="5" t="n">
        <v>154948</v>
      </c>
    </row>
    <row r="10" spans="1:11">
      <c r="A10" s="4" t="s">
        <v>303</v>
      </c>
      <c r="E10" s="5" t="n">
        <v>198685</v>
      </c>
      <c r="H10" s="5" t="n">
        <v>198685</v>
      </c>
      <c r="J10" s="6" t="n">
        <v>188771</v>
      </c>
    </row>
    <row r="11" spans="1:11">
      <c r="A11" s="4" t="s">
        <v>320</v>
      </c>
      <c r="E11" s="5" t="n">
        <v>2215</v>
      </c>
      <c r="H11" s="5" t="n">
        <v>2215</v>
      </c>
      <c r="J11" s="5" t="n">
        <v>12129</v>
      </c>
    </row>
    <row r="12" spans="1:11">
      <c r="A12" s="4" t="s">
        <v>321</v>
      </c>
      <c r="E12" s="5" t="n">
        <v>22635</v>
      </c>
      <c r="H12" s="5" t="n">
        <v>22635</v>
      </c>
      <c r="J12" s="5" t="n">
        <v>0</v>
      </c>
    </row>
    <row r="13" spans="1:11">
      <c r="A13" s="4" t="s">
        <v>305</v>
      </c>
    </row>
    <row r="14" spans="1:11">
      <c r="A14" s="3" t="s">
        <v>302</v>
      </c>
    </row>
    <row r="15" spans="1:11">
      <c r="A15" s="4" t="s">
        <v>322</v>
      </c>
      <c r="E15" s="5" t="n">
        <v>130000</v>
      </c>
      <c r="H15" s="5" t="n">
        <v>130000</v>
      </c>
      <c r="J15" s="5" t="n">
        <v>216000</v>
      </c>
      <c r="K15" s="6" t="n">
        <v>216000</v>
      </c>
    </row>
    <row r="16" spans="1:11">
      <c r="A16" s="4" t="s">
        <v>323</v>
      </c>
      <c r="K16" s="6" t="n">
        <v>36000</v>
      </c>
    </row>
    <row r="17" spans="1:11">
      <c r="A17" s="4" t="s">
        <v>304</v>
      </c>
      <c r="J17" s="5" t="n">
        <v>27000</v>
      </c>
    </row>
    <row r="18" spans="1:11">
      <c r="A18" s="4" t="s">
        <v>79</v>
      </c>
      <c r="E18" s="5" t="n">
        <v>7364</v>
      </c>
      <c r="H18" s="5" t="n">
        <v>22091</v>
      </c>
    </row>
    <row r="19" spans="1:11">
      <c r="A19" s="4" t="s">
        <v>308</v>
      </c>
      <c r="E19" s="5" t="n">
        <v>4909</v>
      </c>
      <c r="H19" s="5" t="n">
        <v>4909</v>
      </c>
    </row>
    <row r="20" spans="1:11">
      <c r="A20" s="4" t="s">
        <v>303</v>
      </c>
      <c r="E20" s="5" t="n">
        <v>102500</v>
      </c>
      <c r="H20" s="5" t="n">
        <v>102500</v>
      </c>
      <c r="J20" s="5" t="n">
        <v>102500</v>
      </c>
    </row>
    <row r="21" spans="1:11">
      <c r="A21" s="4" t="s">
        <v>305</v>
      </c>
    </row>
    <row r="22" spans="1:11">
      <c r="A22" s="3" t="s">
        <v>302</v>
      </c>
    </row>
    <row r="23" spans="1:11">
      <c r="A23" s="4" t="s">
        <v>303</v>
      </c>
      <c r="E23" s="5" t="n">
        <v>98400</v>
      </c>
      <c r="H23" s="5" t="n">
        <v>98400</v>
      </c>
      <c r="J23" s="5" t="n">
        <v>98400</v>
      </c>
    </row>
    <row r="24" spans="1:11">
      <c r="A24" s="4" t="s">
        <v>309</v>
      </c>
    </row>
    <row r="25" spans="1:11">
      <c r="A25" s="3" t="s">
        <v>302</v>
      </c>
    </row>
    <row r="26" spans="1:11">
      <c r="A26" s="4" t="s">
        <v>316</v>
      </c>
      <c r="E26" s="5" t="n">
        <v>39000</v>
      </c>
      <c r="H26" s="5" t="n">
        <v>39000</v>
      </c>
      <c r="J26" s="5" t="n">
        <v>9000</v>
      </c>
    </row>
    <row r="27" spans="1:11">
      <c r="A27" s="4" t="s">
        <v>81</v>
      </c>
      <c r="C27" s="6" t="n">
        <v>22250</v>
      </c>
    </row>
    <row r="28" spans="1:11">
      <c r="A28" s="4" t="s">
        <v>79</v>
      </c>
      <c r="H28" s="5" t="n">
        <v>1664</v>
      </c>
    </row>
    <row r="29" spans="1:11">
      <c r="A29" s="4" t="s">
        <v>319</v>
      </c>
      <c r="H29" s="6" t="n">
        <v>30000</v>
      </c>
    </row>
    <row r="30" spans="1:11">
      <c r="A30" s="4" t="s">
        <v>324</v>
      </c>
      <c r="H30" s="5" t="n">
        <v>30000</v>
      </c>
    </row>
    <row r="31" spans="1:11">
      <c r="A31" s="4" t="s">
        <v>325</v>
      </c>
      <c r="H31" s="6" t="n">
        <v>24300</v>
      </c>
    </row>
    <row r="32" spans="1:11">
      <c r="A32" s="4" t="s">
        <v>326</v>
      </c>
    </row>
    <row r="33" spans="1:11">
      <c r="A33" s="3" t="s">
        <v>302</v>
      </c>
    </row>
    <row r="34" spans="1:11">
      <c r="A34" s="4" t="s">
        <v>322</v>
      </c>
      <c r="B34" s="6" t="n">
        <v>98400</v>
      </c>
      <c r="C34" s="5" t="n">
        <v>90000</v>
      </c>
      <c r="D34" s="6" t="n">
        <v>80250</v>
      </c>
      <c r="F34" s="5" t="n">
        <v>90000</v>
      </c>
      <c r="I34" s="5" t="n">
        <v>90000</v>
      </c>
      <c r="J34" s="5" t="n">
        <v>102500</v>
      </c>
    </row>
    <row r="35" spans="1:11">
      <c r="A35" s="4" t="s">
        <v>316</v>
      </c>
      <c r="D35" s="5" t="n">
        <v>75000</v>
      </c>
    </row>
    <row r="36" spans="1:11">
      <c r="A36" s="4" t="s">
        <v>323</v>
      </c>
      <c r="D36" s="6" t="n">
        <v>5250</v>
      </c>
    </row>
    <row r="37" spans="1:11">
      <c r="A37" s="4" t="s">
        <v>327</v>
      </c>
      <c r="D37" s="4" t="s">
        <v>328</v>
      </c>
    </row>
    <row r="38" spans="1:11">
      <c r="A38" s="4" t="s">
        <v>329</v>
      </c>
      <c r="D38" s="5" t="n">
        <v>75000</v>
      </c>
    </row>
    <row r="39" spans="1:11">
      <c r="A39" s="4" t="s">
        <v>318</v>
      </c>
      <c r="D39" s="8" t="n">
        <v>1.2</v>
      </c>
    </row>
    <row r="40" spans="1:11">
      <c r="A40" s="4" t="s">
        <v>304</v>
      </c>
      <c r="D40" s="6" t="n">
        <v>43046</v>
      </c>
    </row>
    <row r="41" spans="1:11">
      <c r="A41" s="4" t="s">
        <v>330</v>
      </c>
      <c r="C41" s="6" t="n">
        <v>12500</v>
      </c>
      <c r="F41" s="6" t="n">
        <v>12500</v>
      </c>
      <c r="I41" s="6" t="n">
        <v>12500</v>
      </c>
    </row>
    <row r="42" spans="1:11">
      <c r="A42" s="4" t="s">
        <v>331</v>
      </c>
      <c r="C42" s="5" t="n">
        <v>37500</v>
      </c>
      <c r="D42" s="5" t="n">
        <v>75000</v>
      </c>
      <c r="F42" s="5" t="n">
        <v>37500</v>
      </c>
      <c r="I42" s="5" t="n">
        <v>37500</v>
      </c>
    </row>
    <row r="43" spans="1:11">
      <c r="A43" s="4" t="s">
        <v>81</v>
      </c>
      <c r="B43" s="5" t="n">
        <v>16400</v>
      </c>
    </row>
    <row r="44" spans="1:11">
      <c r="A44" s="4" t="s">
        <v>332</v>
      </c>
      <c r="B44" s="6" t="n">
        <v>85000</v>
      </c>
    </row>
    <row r="45" spans="1:11">
      <c r="A45" s="4" t="s">
        <v>79</v>
      </c>
      <c r="E45" s="5" t="n">
        <v>3323</v>
      </c>
      <c r="H45" s="5" t="n">
        <v>7835</v>
      </c>
    </row>
    <row r="46" spans="1:11">
      <c r="A46" s="4" t="s">
        <v>333</v>
      </c>
      <c r="J46" s="5" t="n">
        <v>2079</v>
      </c>
    </row>
    <row r="47" spans="1:11">
      <c r="A47" s="4" t="s">
        <v>326</v>
      </c>
    </row>
    <row r="48" spans="1:11">
      <c r="A48" s="3" t="s">
        <v>302</v>
      </c>
    </row>
    <row r="49" spans="1:11">
      <c r="A49" s="4" t="s">
        <v>304</v>
      </c>
      <c r="J49" s="5" t="n">
        <v>10050</v>
      </c>
    </row>
    <row r="50" spans="1:11">
      <c r="A50" s="4" t="s">
        <v>310</v>
      </c>
    </row>
    <row r="51" spans="1:11">
      <c r="A51" s="3" t="s">
        <v>302</v>
      </c>
    </row>
    <row r="52" spans="1:11">
      <c r="A52" s="4" t="s">
        <v>316</v>
      </c>
      <c r="E52" s="6" t="n">
        <v>301541</v>
      </c>
      <c r="H52" s="5" t="n">
        <v>301541</v>
      </c>
      <c r="J52" s="6" t="n">
        <v>378841</v>
      </c>
    </row>
    <row r="53" spans="1:11">
      <c r="A53" s="4" t="s">
        <v>317</v>
      </c>
      <c r="H53" s="5" t="n">
        <v>80000</v>
      </c>
    </row>
    <row r="54" spans="1:11">
      <c r="A54" s="4" t="s">
        <v>319</v>
      </c>
      <c r="H54" s="6" t="n">
        <v>2700</v>
      </c>
    </row>
  </sheetData>
  <mergeCells count="4">
    <mergeCell ref="A1:A2"/>
    <mergeCell ref="B1:D1"/>
    <mergeCell ref="E1:F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4</v>
      </c>
      <c r="B1" s="2" t="s">
        <v>2</v>
      </c>
      <c r="C1" s="2" t="s">
        <v>29</v>
      </c>
    </row>
    <row r="2" spans="1:3">
      <c r="A2" s="3" t="s">
        <v>335</v>
      </c>
    </row>
    <row r="3" spans="1:3">
      <c r="A3" s="4" t="s">
        <v>304</v>
      </c>
      <c r="B3" s="6" t="n">
        <v>-6273</v>
      </c>
      <c r="C3" s="6" t="n">
        <v>-45376</v>
      </c>
    </row>
    <row r="4" spans="1:3">
      <c r="A4" s="4" t="s">
        <v>44</v>
      </c>
      <c r="B4" s="5" t="n">
        <v>346227</v>
      </c>
      <c r="C4" s="5" t="n">
        <v>393124</v>
      </c>
    </row>
    <row r="5" spans="1:3">
      <c r="A5" s="4" t="s">
        <v>305</v>
      </c>
    </row>
    <row r="6" spans="1:3">
      <c r="A6" s="3" t="s">
        <v>335</v>
      </c>
    </row>
    <row r="7" spans="1:3">
      <c r="A7" s="4" t="s">
        <v>44</v>
      </c>
      <c r="B7" s="5" t="n">
        <v>102500</v>
      </c>
      <c r="C7" s="5" t="n">
        <v>102500</v>
      </c>
    </row>
    <row r="8" spans="1:3">
      <c r="A8" s="4" t="s">
        <v>305</v>
      </c>
    </row>
    <row r="9" spans="1:3">
      <c r="A9" s="3" t="s">
        <v>335</v>
      </c>
    </row>
    <row r="10" spans="1:3">
      <c r="A10" s="4" t="s">
        <v>44</v>
      </c>
      <c r="B10" s="5" t="n">
        <v>130000</v>
      </c>
      <c r="C10" s="5" t="n">
        <v>216000</v>
      </c>
    </row>
    <row r="11" spans="1:3">
      <c r="A11" s="4" t="s">
        <v>305</v>
      </c>
    </row>
    <row r="12" spans="1:3">
      <c r="A12" s="3" t="s">
        <v>335</v>
      </c>
    </row>
    <row r="13" spans="1:3">
      <c r="A13" s="4" t="s">
        <v>44</v>
      </c>
      <c r="B13" s="6" t="n">
        <v>120000</v>
      </c>
      <c r="C13" s="6" t="n">
        <v>12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36</v>
      </c>
      <c r="B1" s="2" t="s">
        <v>315</v>
      </c>
      <c r="C1" s="2" t="s">
        <v>313</v>
      </c>
      <c r="D1" s="2" t="s">
        <v>72</v>
      </c>
      <c r="E1" s="2" t="s">
        <v>314</v>
      </c>
      <c r="F1" s="2" t="s">
        <v>2</v>
      </c>
      <c r="G1" s="2" t="s">
        <v>72</v>
      </c>
      <c r="H1" s="2" t="s">
        <v>260</v>
      </c>
      <c r="I1" s="2" t="s">
        <v>2</v>
      </c>
      <c r="J1" s="2" t="s">
        <v>72</v>
      </c>
      <c r="K1" s="2" t="s">
        <v>29</v>
      </c>
      <c r="L1" s="2" t="s">
        <v>337</v>
      </c>
    </row>
    <row r="2" spans="1:12">
      <c r="A2" s="3" t="s">
        <v>338</v>
      </c>
    </row>
    <row r="3" spans="1:12">
      <c r="A3" s="4" t="s">
        <v>339</v>
      </c>
      <c r="F3" s="6" t="n">
        <v>115218</v>
      </c>
      <c r="G3" s="6" t="n">
        <v>78294</v>
      </c>
      <c r="H3" s="6" t="n">
        <v>400000</v>
      </c>
      <c r="I3" s="6" t="n">
        <v>197531</v>
      </c>
      <c r="J3" s="6" t="n">
        <v>189242</v>
      </c>
    </row>
    <row r="4" spans="1:12">
      <c r="A4" s="4" t="s">
        <v>81</v>
      </c>
      <c r="G4" s="5" t="n">
        <v>-89000</v>
      </c>
      <c r="J4" s="5" t="n">
        <v>-89000</v>
      </c>
    </row>
    <row r="5" spans="1:12">
      <c r="A5" s="4" t="s">
        <v>318</v>
      </c>
      <c r="K5" s="8" t="n">
        <v>1.2</v>
      </c>
    </row>
    <row r="6" spans="1:12">
      <c r="A6" s="4" t="s">
        <v>319</v>
      </c>
      <c r="J6" s="5" t="n">
        <v>154948</v>
      </c>
    </row>
    <row r="7" spans="1:12">
      <c r="A7" s="4" t="s">
        <v>307</v>
      </c>
      <c r="F7" s="6" t="n">
        <v>317906</v>
      </c>
      <c r="I7" s="6" t="n">
        <v>317906</v>
      </c>
      <c r="K7" s="6" t="n">
        <v>387841</v>
      </c>
    </row>
    <row r="8" spans="1:12">
      <c r="A8" s="4" t="s">
        <v>340</v>
      </c>
    </row>
    <row r="9" spans="1:12">
      <c r="A9" s="3" t="s">
        <v>338</v>
      </c>
    </row>
    <row r="10" spans="1:12">
      <c r="A10" s="4" t="s">
        <v>329</v>
      </c>
      <c r="F10" s="5" t="n">
        <v>125000</v>
      </c>
      <c r="I10" s="5" t="n">
        <v>125000</v>
      </c>
    </row>
    <row r="11" spans="1:12">
      <c r="A11" s="4" t="s">
        <v>318</v>
      </c>
      <c r="F11" s="6" t="n">
        <v>1</v>
      </c>
      <c r="I11" s="6" t="n">
        <v>1</v>
      </c>
    </row>
    <row r="12" spans="1:12">
      <c r="A12" s="4" t="s">
        <v>341</v>
      </c>
    </row>
    <row r="13" spans="1:12">
      <c r="A13" s="3" t="s">
        <v>338</v>
      </c>
    </row>
    <row r="14" spans="1:12">
      <c r="A14" s="4" t="s">
        <v>329</v>
      </c>
      <c r="F14" s="5" t="n">
        <v>125000</v>
      </c>
      <c r="I14" s="5" t="n">
        <v>125000</v>
      </c>
    </row>
    <row r="15" spans="1:12">
      <c r="A15" s="4" t="s">
        <v>318</v>
      </c>
      <c r="F15" s="6" t="n">
        <v>1</v>
      </c>
      <c r="I15" s="6" t="n">
        <v>1</v>
      </c>
    </row>
    <row r="16" spans="1:12">
      <c r="A16" s="4" t="s">
        <v>309</v>
      </c>
    </row>
    <row r="17" spans="1:12">
      <c r="A17" s="3" t="s">
        <v>338</v>
      </c>
    </row>
    <row r="18" spans="1:12">
      <c r="A18" s="4" t="s">
        <v>339</v>
      </c>
      <c r="I18" s="6" t="n">
        <v>1664</v>
      </c>
    </row>
    <row r="19" spans="1:12">
      <c r="A19" s="4" t="s">
        <v>81</v>
      </c>
      <c r="D19" s="6" t="n">
        <v>22250</v>
      </c>
    </row>
    <row r="20" spans="1:12">
      <c r="A20" s="4" t="s">
        <v>319</v>
      </c>
      <c r="I20" s="5" t="n">
        <v>30000</v>
      </c>
    </row>
    <row r="21" spans="1:12">
      <c r="A21" s="4" t="s">
        <v>307</v>
      </c>
      <c r="F21" s="6" t="n">
        <v>39000</v>
      </c>
      <c r="I21" s="5" t="n">
        <v>39000</v>
      </c>
      <c r="K21" s="5" t="n">
        <v>9000</v>
      </c>
    </row>
    <row r="22" spans="1:12">
      <c r="A22" s="4" t="s">
        <v>342</v>
      </c>
    </row>
    <row r="23" spans="1:12">
      <c r="A23" s="3" t="s">
        <v>338</v>
      </c>
    </row>
    <row r="24" spans="1:12">
      <c r="A24" s="4" t="s">
        <v>339</v>
      </c>
      <c r="F24" s="5" t="n">
        <v>2045</v>
      </c>
      <c r="I24" s="5" t="n">
        <v>6136</v>
      </c>
    </row>
    <row r="25" spans="1:12">
      <c r="A25" s="4" t="s">
        <v>322</v>
      </c>
      <c r="F25" s="5" t="n">
        <v>120000</v>
      </c>
      <c r="I25" s="5" t="n">
        <v>120000</v>
      </c>
      <c r="K25" s="5" t="n">
        <v>120000</v>
      </c>
      <c r="L25" s="6" t="n">
        <v>120000</v>
      </c>
    </row>
    <row r="26" spans="1:12">
      <c r="A26" s="4" t="s">
        <v>343</v>
      </c>
      <c r="F26" s="5" t="n">
        <v>1364</v>
      </c>
      <c r="I26" s="5" t="n">
        <v>1364</v>
      </c>
      <c r="K26" s="5" t="n">
        <v>7500</v>
      </c>
    </row>
    <row r="27" spans="1:12">
      <c r="A27" s="4" t="s">
        <v>323</v>
      </c>
      <c r="L27" s="6" t="n">
        <v>10000</v>
      </c>
    </row>
    <row r="28" spans="1:12">
      <c r="A28" s="4" t="s">
        <v>305</v>
      </c>
    </row>
    <row r="29" spans="1:12">
      <c r="A29" s="3" t="s">
        <v>338</v>
      </c>
    </row>
    <row r="30" spans="1:12">
      <c r="A30" s="4" t="s">
        <v>339</v>
      </c>
      <c r="F30" s="5" t="n">
        <v>7364</v>
      </c>
      <c r="I30" s="5" t="n">
        <v>22091</v>
      </c>
    </row>
    <row r="31" spans="1:12">
      <c r="A31" s="4" t="s">
        <v>322</v>
      </c>
      <c r="B31" s="6" t="n">
        <v>216000</v>
      </c>
      <c r="F31" s="5" t="n">
        <v>130000</v>
      </c>
      <c r="I31" s="5" t="n">
        <v>130000</v>
      </c>
      <c r="K31" s="5" t="n">
        <v>216000</v>
      </c>
    </row>
    <row r="32" spans="1:12">
      <c r="A32" s="4" t="s">
        <v>344</v>
      </c>
      <c r="B32" s="5" t="n">
        <v>180000</v>
      </c>
    </row>
    <row r="33" spans="1:12">
      <c r="A33" s="4" t="s">
        <v>343</v>
      </c>
      <c r="K33" s="5" t="n">
        <v>27000</v>
      </c>
    </row>
    <row r="34" spans="1:12">
      <c r="A34" s="4" t="s">
        <v>323</v>
      </c>
      <c r="B34" s="6" t="n">
        <v>36000</v>
      </c>
    </row>
    <row r="35" spans="1:12">
      <c r="A35" s="4" t="s">
        <v>345</v>
      </c>
      <c r="F35" s="5" t="n">
        <v>4909</v>
      </c>
      <c r="I35" s="5" t="n">
        <v>4909</v>
      </c>
    </row>
    <row r="36" spans="1:12">
      <c r="A36" s="4" t="s">
        <v>346</v>
      </c>
      <c r="I36" s="5" t="n">
        <v>50000</v>
      </c>
    </row>
    <row r="37" spans="1:12">
      <c r="A37" s="4" t="s">
        <v>347</v>
      </c>
    </row>
    <row r="38" spans="1:12">
      <c r="A38" s="3" t="s">
        <v>338</v>
      </c>
    </row>
    <row r="39" spans="1:12">
      <c r="A39" s="4" t="s">
        <v>339</v>
      </c>
      <c r="F39" s="6" t="n">
        <v>3323</v>
      </c>
      <c r="I39" s="5" t="n">
        <v>7835</v>
      </c>
    </row>
    <row r="40" spans="1:12">
      <c r="A40" s="4" t="s">
        <v>322</v>
      </c>
      <c r="C40" s="6" t="n">
        <v>98400</v>
      </c>
      <c r="D40" s="6" t="n">
        <v>90000</v>
      </c>
      <c r="E40" s="6" t="n">
        <v>80250</v>
      </c>
      <c r="G40" s="6" t="n">
        <v>90000</v>
      </c>
      <c r="J40" s="6" t="n">
        <v>90000</v>
      </c>
      <c r="K40" s="5" t="n">
        <v>102500</v>
      </c>
    </row>
    <row r="41" spans="1:12">
      <c r="A41" s="4" t="s">
        <v>331</v>
      </c>
      <c r="D41" s="5" t="n">
        <v>37500</v>
      </c>
      <c r="E41" s="5" t="n">
        <v>75000</v>
      </c>
      <c r="G41" s="5" t="n">
        <v>37500</v>
      </c>
      <c r="J41" s="5" t="n">
        <v>37500</v>
      </c>
    </row>
    <row r="42" spans="1:12">
      <c r="A42" s="4" t="s">
        <v>330</v>
      </c>
      <c r="D42" s="6" t="n">
        <v>12500</v>
      </c>
      <c r="G42" s="6" t="n">
        <v>12500</v>
      </c>
      <c r="J42" s="6" t="n">
        <v>12500</v>
      </c>
    </row>
    <row r="43" spans="1:12">
      <c r="A43" s="4" t="s">
        <v>81</v>
      </c>
      <c r="C43" s="6" t="n">
        <v>16400</v>
      </c>
    </row>
    <row r="44" spans="1:12">
      <c r="A44" s="4" t="s">
        <v>343</v>
      </c>
      <c r="E44" s="6" t="n">
        <v>43046</v>
      </c>
    </row>
    <row r="45" spans="1:12">
      <c r="A45" s="4" t="s">
        <v>323</v>
      </c>
      <c r="E45" s="6" t="n">
        <v>5250</v>
      </c>
    </row>
    <row r="46" spans="1:12">
      <c r="A46" s="4" t="s">
        <v>329</v>
      </c>
      <c r="E46" s="5" t="n">
        <v>75000</v>
      </c>
    </row>
    <row r="47" spans="1:12">
      <c r="A47" s="4" t="s">
        <v>318</v>
      </c>
      <c r="E47" s="8" t="n">
        <v>1.2</v>
      </c>
    </row>
    <row r="48" spans="1:12">
      <c r="A48" s="4" t="s">
        <v>327</v>
      </c>
      <c r="E48" s="4" t="s">
        <v>328</v>
      </c>
    </row>
    <row r="49" spans="1:12">
      <c r="A49" s="4" t="s">
        <v>307</v>
      </c>
      <c r="E49" s="6" t="n">
        <v>75000</v>
      </c>
    </row>
    <row r="50" spans="1:12">
      <c r="A50" s="4" t="s">
        <v>348</v>
      </c>
    </row>
    <row r="51" spans="1:12">
      <c r="A51" s="3" t="s">
        <v>338</v>
      </c>
    </row>
    <row r="52" spans="1:12">
      <c r="A52" s="4" t="s">
        <v>339</v>
      </c>
      <c r="I52" s="6" t="n">
        <v>10876</v>
      </c>
    </row>
    <row r="53" spans="1:12">
      <c r="A53" s="4" t="s">
        <v>322</v>
      </c>
      <c r="D53" s="6" t="n">
        <v>90000</v>
      </c>
      <c r="G53" s="6" t="n">
        <v>90000</v>
      </c>
      <c r="J53" s="6" t="n">
        <v>90000</v>
      </c>
    </row>
    <row r="54" spans="1:12">
      <c r="A54" s="4" t="s">
        <v>331</v>
      </c>
      <c r="D54" s="5" t="n">
        <v>37500</v>
      </c>
      <c r="G54" s="5" t="n">
        <v>37500</v>
      </c>
      <c r="J54" s="5" t="n">
        <v>37500</v>
      </c>
    </row>
    <row r="55" spans="1:12">
      <c r="A55" s="4" t="s">
        <v>330</v>
      </c>
      <c r="D55" s="6" t="n">
        <v>12500</v>
      </c>
      <c r="G55" s="6" t="n">
        <v>12500</v>
      </c>
      <c r="J55" s="6" t="n">
        <v>12500</v>
      </c>
    </row>
    <row r="56" spans="1:12">
      <c r="A56" s="4" t="s">
        <v>81</v>
      </c>
      <c r="D56" s="6" t="n">
        <v>22250</v>
      </c>
    </row>
    <row r="57" spans="1:12">
      <c r="A57" s="4" t="s">
        <v>343</v>
      </c>
      <c r="K57" s="5" t="n">
        <v>10876</v>
      </c>
    </row>
    <row r="58" spans="1:12">
      <c r="A58" s="4" t="s">
        <v>349</v>
      </c>
      <c r="K58" s="6" t="n">
        <v>102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63"/>
    <col customWidth="1" max="3" min="3" width="21"/>
    <col customWidth="1" max="4" min="4" width="21"/>
    <col customWidth="1" max="5" min="5" width="21"/>
    <col customWidth="1" max="6" min="6" width="27"/>
    <col customWidth="1" max="7" min="7" width="21"/>
    <col customWidth="1" max="8" min="8" width="20"/>
  </cols>
  <sheetData>
    <row r="1" spans="1:8">
      <c r="A1" s="1" t="s">
        <v>350</v>
      </c>
      <c r="B1" s="2" t="s">
        <v>312</v>
      </c>
      <c r="C1" s="2" t="s">
        <v>71</v>
      </c>
      <c r="E1" s="2" t="s">
        <v>259</v>
      </c>
      <c r="F1" s="2" t="s">
        <v>1</v>
      </c>
    </row>
    <row r="2" spans="1:8">
      <c r="B2" s="2" t="s">
        <v>351</v>
      </c>
      <c r="C2" s="2" t="s">
        <v>352</v>
      </c>
      <c r="D2" s="2" t="s">
        <v>353</v>
      </c>
      <c r="E2" s="2" t="s">
        <v>354</v>
      </c>
      <c r="F2" s="2" t="s">
        <v>355</v>
      </c>
      <c r="G2" s="2" t="s">
        <v>353</v>
      </c>
      <c r="H2" s="2" t="s">
        <v>356</v>
      </c>
    </row>
    <row r="3" spans="1:8">
      <c r="A3" s="3" t="s">
        <v>338</v>
      </c>
    </row>
    <row r="4" spans="1:8">
      <c r="A4" s="4" t="s">
        <v>118</v>
      </c>
      <c r="F4" s="6" t="n">
        <v>400000</v>
      </c>
    </row>
    <row r="5" spans="1:8">
      <c r="A5" s="4" t="s">
        <v>357</v>
      </c>
      <c r="C5" s="6" t="n">
        <v>115218</v>
      </c>
      <c r="D5" s="6" t="n">
        <v>78294</v>
      </c>
      <c r="E5" s="6" t="n">
        <v>400000</v>
      </c>
      <c r="F5" s="5" t="n">
        <v>197531</v>
      </c>
      <c r="G5" s="6" t="n">
        <v>189242</v>
      </c>
    </row>
    <row r="6" spans="1:8">
      <c r="A6" s="4" t="s">
        <v>358</v>
      </c>
    </row>
    <row r="7" spans="1:8">
      <c r="A7" s="3" t="s">
        <v>338</v>
      </c>
    </row>
    <row r="8" spans="1:8">
      <c r="A8" s="4" t="s">
        <v>359</v>
      </c>
      <c r="C8" s="5" t="n">
        <v>253151</v>
      </c>
      <c r="F8" s="6" t="n">
        <v>253151</v>
      </c>
    </row>
    <row r="9" spans="1:8">
      <c r="A9" s="4" t="s">
        <v>360</v>
      </c>
    </row>
    <row r="10" spans="1:8">
      <c r="A10" s="3" t="s">
        <v>338</v>
      </c>
    </row>
    <row r="11" spans="1:8">
      <c r="A11" s="4" t="s">
        <v>361</v>
      </c>
      <c r="H11" s="6" t="n">
        <v>1250000</v>
      </c>
    </row>
    <row r="12" spans="1:8">
      <c r="A12" s="4" t="s">
        <v>362</v>
      </c>
      <c r="B12" s="4" t="s">
        <v>363</v>
      </c>
    </row>
    <row r="13" spans="1:8">
      <c r="A13" s="4" t="s">
        <v>364</v>
      </c>
      <c r="B13" s="4" t="s">
        <v>365</v>
      </c>
    </row>
    <row r="14" spans="1:8">
      <c r="A14" s="4" t="s">
        <v>366</v>
      </c>
      <c r="B14" s="5" t="n">
        <v>2</v>
      </c>
    </row>
    <row r="15" spans="1:8">
      <c r="A15" s="4" t="s">
        <v>367</v>
      </c>
      <c r="B15" s="5" t="n">
        <v>1000000</v>
      </c>
      <c r="F15" s="5" t="n">
        <v>1000000</v>
      </c>
    </row>
    <row r="16" spans="1:8">
      <c r="A16" s="4" t="s">
        <v>118</v>
      </c>
      <c r="B16" s="6" t="n">
        <v>400000</v>
      </c>
      <c r="F16" s="6" t="n">
        <v>400000</v>
      </c>
    </row>
    <row r="17" spans="1:8">
      <c r="A17" s="4" t="s">
        <v>368</v>
      </c>
      <c r="C17" s="5" t="n">
        <v>1151250</v>
      </c>
      <c r="F17" s="5" t="n">
        <v>1151250</v>
      </c>
    </row>
    <row r="18" spans="1:8">
      <c r="A18" s="4" t="s">
        <v>357</v>
      </c>
      <c r="C18" s="5" t="n">
        <v>46027</v>
      </c>
      <c r="F18" s="5" t="n">
        <v>146849</v>
      </c>
    </row>
    <row r="19" spans="1:8">
      <c r="A19" s="4" t="s">
        <v>359</v>
      </c>
      <c r="C19" s="6" t="n">
        <v>253151</v>
      </c>
      <c r="F19" s="6" t="n">
        <v>253151</v>
      </c>
    </row>
  </sheetData>
  <mergeCells count="3">
    <mergeCell ref="A1:A2"/>
    <mergeCell ref="C1:D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31"/>
  </cols>
  <sheetData>
    <row r="1" spans="1:2">
      <c r="A1" s="1" t="s">
        <v>369</v>
      </c>
      <c r="B1" s="2" t="s">
        <v>370</v>
      </c>
    </row>
    <row r="2" spans="1:2">
      <c r="A2" s="4" t="s">
        <v>371</v>
      </c>
    </row>
    <row r="3" spans="1:2">
      <c r="A3" s="3" t="s">
        <v>372</v>
      </c>
    </row>
    <row r="4" spans="1:2">
      <c r="A4" s="4" t="s">
        <v>373</v>
      </c>
      <c r="B4" s="9" t="n">
        <v>0.5</v>
      </c>
    </row>
    <row r="5" spans="1:2">
      <c r="A5" s="4" t="s">
        <v>374</v>
      </c>
    </row>
    <row r="6" spans="1:2">
      <c r="A6" s="3" t="s">
        <v>372</v>
      </c>
    </row>
    <row r="7" spans="1:2">
      <c r="A7" s="4" t="s">
        <v>373</v>
      </c>
      <c r="B7" s="5" t="n">
        <v>1</v>
      </c>
    </row>
    <row r="8" spans="1:2">
      <c r="A8" s="4" t="s">
        <v>375</v>
      </c>
    </row>
    <row r="9" spans="1:2">
      <c r="A9" s="3" t="s">
        <v>372</v>
      </c>
    </row>
    <row r="10" spans="1:2">
      <c r="A10" s="4" t="s">
        <v>376</v>
      </c>
      <c r="B10" s="10" t="n">
        <v>94.8</v>
      </c>
    </row>
    <row r="11" spans="1:2">
      <c r="A11" s="4" t="s">
        <v>377</v>
      </c>
    </row>
    <row r="12" spans="1:2">
      <c r="A12" s="3" t="s">
        <v>372</v>
      </c>
    </row>
    <row r="13" spans="1:2">
      <c r="A13" s="4" t="s">
        <v>376</v>
      </c>
      <c r="B13" s="10" t="n">
        <v>97.40000000000001</v>
      </c>
    </row>
    <row r="14" spans="1:2">
      <c r="A14" s="4" t="s">
        <v>378</v>
      </c>
    </row>
    <row r="15" spans="1:2">
      <c r="A15" s="3" t="s">
        <v>372</v>
      </c>
    </row>
    <row r="16" spans="1:2">
      <c r="A16" s="4" t="s">
        <v>376</v>
      </c>
      <c r="B16" s="9" t="n">
        <v>1.81</v>
      </c>
    </row>
    <row r="17" spans="1:2">
      <c r="A17" s="4" t="s">
        <v>379</v>
      </c>
    </row>
    <row r="18" spans="1:2">
      <c r="A18" s="3" t="s">
        <v>372</v>
      </c>
    </row>
    <row r="19" spans="1:2">
      <c r="A19" s="4" t="s">
        <v>376</v>
      </c>
      <c r="B19" s="9" t="n">
        <v>1.9</v>
      </c>
    </row>
    <row r="20" spans="1:2">
      <c r="A20" s="4" t="s">
        <v>380</v>
      </c>
      <c r="B20" s="4" t="s">
        <v>381</v>
      </c>
    </row>
    <row r="21" spans="1:2">
      <c r="A21" s="4" t="s">
        <v>382</v>
      </c>
    </row>
    <row r="22" spans="1:2">
      <c r="A22" s="3" t="s">
        <v>372</v>
      </c>
    </row>
    <row r="23" spans="1:2">
      <c r="A23" s="4" t="s">
        <v>380</v>
      </c>
      <c r="B23" s="4" t="s">
        <v>3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8"/>
    <col customWidth="1" max="2" min="2" width="37"/>
  </cols>
  <sheetData>
    <row r="1" spans="1:2">
      <c r="A1" s="1" t="s">
        <v>384</v>
      </c>
      <c r="B1" s="2" t="s">
        <v>1</v>
      </c>
    </row>
    <row r="2" spans="1:2">
      <c r="B2" s="2" t="s">
        <v>385</v>
      </c>
    </row>
    <row r="3" spans="1:2">
      <c r="A3" s="3" t="s">
        <v>386</v>
      </c>
    </row>
    <row r="4" spans="1:2">
      <c r="A4" s="4" t="s">
        <v>387</v>
      </c>
      <c r="B4" s="5" t="n">
        <v>150000</v>
      </c>
    </row>
    <row r="5" spans="1:2">
      <c r="A5" s="4" t="s">
        <v>388</v>
      </c>
      <c r="B5" s="5" t="n">
        <v>555000</v>
      </c>
    </row>
    <row r="6" spans="1:2">
      <c r="A6" s="4" t="s">
        <v>389</v>
      </c>
      <c r="B6" s="5" t="n">
        <v>0</v>
      </c>
    </row>
    <row r="7" spans="1:2">
      <c r="A7" s="4" t="s">
        <v>390</v>
      </c>
      <c r="B7" s="5" t="n">
        <v>0</v>
      </c>
    </row>
    <row r="8" spans="1:2">
      <c r="A8" s="4" t="s">
        <v>391</v>
      </c>
      <c r="B8" s="5" t="n">
        <v>0</v>
      </c>
    </row>
    <row r="9" spans="1:2">
      <c r="A9" s="4" t="s">
        <v>387</v>
      </c>
      <c r="B9" s="5" t="n">
        <v>705000</v>
      </c>
    </row>
    <row r="10" spans="1:2">
      <c r="A10" s="4" t="s">
        <v>392</v>
      </c>
      <c r="B10" s="5" t="n">
        <v>705000</v>
      </c>
    </row>
    <row r="11" spans="1:2">
      <c r="A11" s="4" t="s">
        <v>393</v>
      </c>
      <c r="B11" s="8" t="n">
        <v>1.2</v>
      </c>
    </row>
    <row r="12" spans="1:2">
      <c r="A12" s="4" t="s">
        <v>394</v>
      </c>
      <c r="B12" s="5" t="n">
        <v>0</v>
      </c>
    </row>
    <row r="13" spans="1:2">
      <c r="A13" s="4" t="s">
        <v>395</v>
      </c>
      <c r="B13" s="5" t="n">
        <v>0</v>
      </c>
    </row>
    <row r="14" spans="1:2">
      <c r="A14" s="4" t="s">
        <v>396</v>
      </c>
      <c r="B14" s="5" t="n">
        <v>0</v>
      </c>
    </row>
    <row r="15" spans="1:2">
      <c r="A15" s="4" t="s">
        <v>393</v>
      </c>
      <c r="B15" s="9" t="n">
        <v>1.2</v>
      </c>
    </row>
    <row r="16" spans="1:2">
      <c r="A16" s="4" t="s">
        <v>397</v>
      </c>
      <c r="B16" s="9" t="n">
        <v>0.75</v>
      </c>
    </row>
    <row r="17" spans="1:2">
      <c r="A17" s="4" t="s">
        <v>398</v>
      </c>
      <c r="B17" s="5" t="n">
        <v>0</v>
      </c>
    </row>
    <row r="18" spans="1:2">
      <c r="A18" s="4" t="s">
        <v>399</v>
      </c>
      <c r="B18" s="5" t="n">
        <v>0</v>
      </c>
    </row>
    <row r="19" spans="1:2">
      <c r="A19" s="4" t="s">
        <v>400</v>
      </c>
      <c r="B19" s="5" t="n">
        <v>0</v>
      </c>
    </row>
    <row r="20" spans="1:2">
      <c r="A20" s="4" t="s">
        <v>393</v>
      </c>
      <c r="B20" s="9" t="n">
        <v>0.84</v>
      </c>
    </row>
    <row r="21" spans="1:2">
      <c r="A21" s="4" t="s">
        <v>401</v>
      </c>
      <c r="B21" s="8" t="n">
        <v>0.84</v>
      </c>
    </row>
    <row r="22" spans="1:2">
      <c r="A22" s="4" t="s">
        <v>402</v>
      </c>
      <c r="B22" s="6" t="n">
        <v>155742</v>
      </c>
    </row>
    <row r="23" spans="1:2">
      <c r="A23" s="4" t="s">
        <v>403</v>
      </c>
      <c r="B23" s="5" t="n">
        <v>139490</v>
      </c>
    </row>
    <row r="24" spans="1:2">
      <c r="A24" s="4" t="s">
        <v>404</v>
      </c>
      <c r="B24" s="5" t="n">
        <v>0</v>
      </c>
    </row>
    <row r="25" spans="1:2">
      <c r="A25" s="4" t="s">
        <v>405</v>
      </c>
      <c r="B25" s="5" t="n">
        <v>0</v>
      </c>
    </row>
    <row r="26" spans="1:2">
      <c r="A26" s="4" t="s">
        <v>406</v>
      </c>
      <c r="B26" s="5" t="n">
        <v>0</v>
      </c>
    </row>
    <row r="27" spans="1:2">
      <c r="A27" s="4" t="s">
        <v>402</v>
      </c>
      <c r="B27" s="5" t="n">
        <v>295232</v>
      </c>
    </row>
    <row r="28" spans="1:2">
      <c r="A28" s="4" t="s">
        <v>407</v>
      </c>
      <c r="B28" s="6" t="n">
        <v>295232</v>
      </c>
    </row>
    <row r="29" spans="1:2">
      <c r="A29" s="4" t="s">
        <v>408</v>
      </c>
    </row>
    <row r="30" spans="1:2">
      <c r="A30" s="3" t="s">
        <v>386</v>
      </c>
    </row>
    <row r="31" spans="1:2">
      <c r="A31" s="4" t="s">
        <v>409</v>
      </c>
      <c r="B31" s="6" t="n">
        <v>1</v>
      </c>
    </row>
    <row r="32" spans="1:2">
      <c r="A32" s="4" t="s">
        <v>410</v>
      </c>
      <c r="B32" s="9" t="n">
        <v>1.2</v>
      </c>
    </row>
    <row r="33" spans="1:2">
      <c r="A33" s="4" t="s">
        <v>411</v>
      </c>
      <c r="B33" s="9" t="n">
        <v>1.2</v>
      </c>
    </row>
    <row r="34" spans="1:2">
      <c r="A34" s="4" t="s">
        <v>412</v>
      </c>
    </row>
    <row r="35" spans="1:2">
      <c r="A35" s="3" t="s">
        <v>386</v>
      </c>
    </row>
    <row r="36" spans="1:2">
      <c r="A36" s="4" t="s">
        <v>409</v>
      </c>
      <c r="B36" s="9" t="n">
        <v>0.5</v>
      </c>
    </row>
    <row r="37" spans="1:2">
      <c r="A37" s="4" t="s">
        <v>410</v>
      </c>
      <c r="B37" s="9" t="n">
        <v>0.5</v>
      </c>
    </row>
    <row r="38" spans="1:2">
      <c r="A38" s="4" t="s">
        <v>411</v>
      </c>
      <c r="B38" s="8" t="n">
        <v>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24"/>
    <col customWidth="1" max="3" min="3" width="14"/>
  </cols>
  <sheetData>
    <row r="1" spans="1:3">
      <c r="A1" s="1" t="s">
        <v>413</v>
      </c>
      <c r="B1" s="2" t="s">
        <v>1</v>
      </c>
    </row>
    <row r="2" spans="1:3">
      <c r="B2" s="2" t="s">
        <v>2</v>
      </c>
      <c r="C2" s="2" t="s">
        <v>29</v>
      </c>
    </row>
    <row r="3" spans="1:3">
      <c r="A3" s="3" t="s">
        <v>386</v>
      </c>
    </row>
    <row r="4" spans="1:3">
      <c r="A4" s="4" t="s">
        <v>414</v>
      </c>
      <c r="B4" s="5" t="n">
        <v>705000</v>
      </c>
      <c r="C4" s="5" t="n">
        <v>150000</v>
      </c>
    </row>
    <row r="5" spans="1:3">
      <c r="A5" s="4" t="s">
        <v>415</v>
      </c>
      <c r="C5" s="8" t="n">
        <v>1.2</v>
      </c>
    </row>
    <row r="6" spans="1:3">
      <c r="A6" s="4" t="s">
        <v>416</v>
      </c>
    </row>
    <row r="7" spans="1:3">
      <c r="A7" s="3" t="s">
        <v>386</v>
      </c>
    </row>
    <row r="8" spans="1:3">
      <c r="A8" s="4" t="s">
        <v>414</v>
      </c>
      <c r="B8" s="5" t="n">
        <v>280000</v>
      </c>
    </row>
    <row r="9" spans="1:3">
      <c r="A9" s="4" t="s">
        <v>417</v>
      </c>
      <c r="B9" s="4" t="s">
        <v>418</v>
      </c>
    </row>
    <row r="10" spans="1:3">
      <c r="A10" s="4" t="s">
        <v>419</v>
      </c>
      <c r="B10" s="8" t="n">
        <v>0.5</v>
      </c>
    </row>
    <row r="11" spans="1:3">
      <c r="A11" s="4" t="s">
        <v>420</v>
      </c>
      <c r="B11" s="5" t="n">
        <v>280000</v>
      </c>
    </row>
    <row r="12" spans="1:3">
      <c r="A12" s="4" t="s">
        <v>421</v>
      </c>
      <c r="B12" s="4" t="s">
        <v>418</v>
      </c>
    </row>
    <row r="13" spans="1:3">
      <c r="A13" s="4" t="s">
        <v>415</v>
      </c>
      <c r="B13" s="8" t="n">
        <v>0.5</v>
      </c>
    </row>
    <row r="14" spans="1:3">
      <c r="A14" s="4" t="s">
        <v>422</v>
      </c>
    </row>
    <row r="15" spans="1:3">
      <c r="A15" s="3" t="s">
        <v>386</v>
      </c>
    </row>
    <row r="16" spans="1:3">
      <c r="A16" s="4" t="s">
        <v>414</v>
      </c>
      <c r="B16" s="5" t="n">
        <v>275000</v>
      </c>
    </row>
    <row r="17" spans="1:3">
      <c r="A17" s="4" t="s">
        <v>417</v>
      </c>
      <c r="B17" s="4" t="s">
        <v>423</v>
      </c>
    </row>
    <row r="18" spans="1:3">
      <c r="A18" s="4" t="s">
        <v>419</v>
      </c>
      <c r="B18" s="6" t="n">
        <v>1</v>
      </c>
    </row>
    <row r="19" spans="1:3">
      <c r="A19" s="4" t="s">
        <v>420</v>
      </c>
      <c r="B19" s="5" t="n">
        <v>275000</v>
      </c>
    </row>
    <row r="20" spans="1:3">
      <c r="A20" s="4" t="s">
        <v>421</v>
      </c>
      <c r="B20" s="4" t="s">
        <v>423</v>
      </c>
    </row>
    <row r="21" spans="1:3">
      <c r="A21" s="4" t="s">
        <v>415</v>
      </c>
      <c r="B21" s="6" t="n">
        <v>1</v>
      </c>
    </row>
    <row r="22" spans="1:3">
      <c r="A22" s="4" t="s">
        <v>424</v>
      </c>
    </row>
    <row r="23" spans="1:3">
      <c r="A23" s="3" t="s">
        <v>386</v>
      </c>
    </row>
    <row r="24" spans="1:3">
      <c r="A24" s="4" t="s">
        <v>414</v>
      </c>
      <c r="B24" s="5" t="n">
        <v>150000</v>
      </c>
    </row>
    <row r="25" spans="1:3">
      <c r="A25" s="4" t="s">
        <v>417</v>
      </c>
      <c r="B25" s="4" t="s">
        <v>425</v>
      </c>
    </row>
    <row r="26" spans="1:3">
      <c r="A26" s="4" t="s">
        <v>419</v>
      </c>
      <c r="B26" s="8" t="n">
        <v>1.2</v>
      </c>
    </row>
    <row r="27" spans="1:3">
      <c r="A27" s="4" t="s">
        <v>420</v>
      </c>
      <c r="B27" s="5" t="n">
        <v>150000</v>
      </c>
    </row>
    <row r="28" spans="1:3">
      <c r="A28" s="4" t="s">
        <v>421</v>
      </c>
      <c r="B28" s="4" t="s">
        <v>425</v>
      </c>
    </row>
    <row r="29" spans="1:3">
      <c r="A29" s="4" t="s">
        <v>415</v>
      </c>
      <c r="B29" s="8" t="n">
        <v>1.2</v>
      </c>
    </row>
    <row r="30" spans="1:3">
      <c r="A30" s="4" t="s">
        <v>426</v>
      </c>
    </row>
    <row r="31" spans="1:3">
      <c r="A31" s="3" t="s">
        <v>386</v>
      </c>
    </row>
    <row r="32" spans="1:3">
      <c r="A32" s="4" t="s">
        <v>414</v>
      </c>
      <c r="B32" s="5" t="n">
        <v>705000</v>
      </c>
    </row>
    <row r="33" spans="1:3">
      <c r="A33" s="4" t="s">
        <v>417</v>
      </c>
      <c r="B33" s="4" t="s">
        <v>427</v>
      </c>
    </row>
    <row r="34" spans="1:3">
      <c r="A34" s="4" t="s">
        <v>419</v>
      </c>
      <c r="B34" s="8" t="n">
        <v>0.84</v>
      </c>
    </row>
    <row r="35" spans="1:3">
      <c r="A35" s="4" t="s">
        <v>420</v>
      </c>
      <c r="B35" s="5" t="n">
        <v>705000</v>
      </c>
    </row>
    <row r="36" spans="1:3">
      <c r="A36" s="4" t="s">
        <v>421</v>
      </c>
      <c r="B36" s="4" t="s">
        <v>427</v>
      </c>
    </row>
    <row r="37" spans="1:3">
      <c r="A37" s="4" t="s">
        <v>415</v>
      </c>
      <c r="B37" s="8" t="n">
        <v>0.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6" t="n">
        <v>64600</v>
      </c>
      <c r="D3" s="6" t="n">
        <v>132270</v>
      </c>
    </row>
    <row r="4" spans="1:5">
      <c r="A4" s="4" t="s">
        <v>74</v>
      </c>
      <c r="B4" s="5" t="n">
        <v>27504</v>
      </c>
      <c r="D4" s="5" t="n">
        <v>55504</v>
      </c>
    </row>
    <row r="5" spans="1:5">
      <c r="A5" s="4" t="s">
        <v>75</v>
      </c>
      <c r="B5" s="5" t="n">
        <v>37096</v>
      </c>
      <c r="D5" s="5" t="n">
        <v>76766</v>
      </c>
    </row>
    <row r="6" spans="1:5">
      <c r="A6" s="4" t="s">
        <v>76</v>
      </c>
      <c r="B6" s="5" t="n">
        <v>400460</v>
      </c>
      <c r="C6" s="6" t="n">
        <v>25593</v>
      </c>
      <c r="D6" s="5" t="n">
        <v>948943</v>
      </c>
      <c r="E6" s="6" t="n">
        <v>277500</v>
      </c>
    </row>
    <row r="7" spans="1:5">
      <c r="A7" s="4" t="s">
        <v>77</v>
      </c>
      <c r="B7" s="5" t="n">
        <v>-363364</v>
      </c>
      <c r="C7" s="5" t="n">
        <v>-25593</v>
      </c>
      <c r="D7" s="5" t="n">
        <v>-872177</v>
      </c>
      <c r="E7" s="5" t="n">
        <v>-277500</v>
      </c>
    </row>
    <row r="8" spans="1:5">
      <c r="A8" s="3" t="s">
        <v>78</v>
      </c>
    </row>
    <row r="9" spans="1:5">
      <c r="A9" s="4" t="s">
        <v>79</v>
      </c>
      <c r="B9" s="5" t="n">
        <v>-115218</v>
      </c>
      <c r="C9" s="5" t="n">
        <v>-78294</v>
      </c>
      <c r="D9" s="5" t="n">
        <v>-197531</v>
      </c>
      <c r="E9" s="5" t="n">
        <v>-189242</v>
      </c>
    </row>
    <row r="10" spans="1:5">
      <c r="A10" s="4" t="s">
        <v>80</v>
      </c>
      <c r="B10" s="5" t="n">
        <v>-6250</v>
      </c>
      <c r="D10" s="5" t="n">
        <v>-74541</v>
      </c>
    </row>
    <row r="11" spans="1:5">
      <c r="A11" s="4" t="s">
        <v>81</v>
      </c>
      <c r="C11" s="5" t="n">
        <v>-89000</v>
      </c>
      <c r="E11" s="5" t="n">
        <v>-89000</v>
      </c>
    </row>
    <row r="12" spans="1:5">
      <c r="A12" s="4" t="s">
        <v>82</v>
      </c>
      <c r="B12" s="5" t="n">
        <v>-9873</v>
      </c>
      <c r="C12" s="5" t="n">
        <v>-4505</v>
      </c>
      <c r="D12" s="5" t="n">
        <v>-22553</v>
      </c>
      <c r="E12" s="5" t="n">
        <v>-13201</v>
      </c>
    </row>
    <row r="13" spans="1:5">
      <c r="A13" s="4" t="s">
        <v>83</v>
      </c>
      <c r="B13" s="5" t="n">
        <v>-131341</v>
      </c>
      <c r="C13" s="5" t="n">
        <v>-171799</v>
      </c>
      <c r="D13" s="5" t="n">
        <v>-294625</v>
      </c>
      <c r="E13" s="5" t="n">
        <v>-291443</v>
      </c>
    </row>
    <row r="14" spans="1:5">
      <c r="A14" s="4" t="s">
        <v>84</v>
      </c>
      <c r="B14" s="5" t="n">
        <v>-494705</v>
      </c>
      <c r="C14" s="5" t="n">
        <v>-197392</v>
      </c>
      <c r="D14" s="5" t="n">
        <v>-1166802</v>
      </c>
      <c r="E14" s="5" t="n">
        <v>-568943</v>
      </c>
    </row>
    <row r="15" spans="1:5">
      <c r="A15" s="4" t="s">
        <v>85</v>
      </c>
      <c r="B15" s="6" t="n">
        <v>-505061</v>
      </c>
      <c r="C15" s="6" t="n">
        <v>-341823</v>
      </c>
      <c r="D15" s="6" t="n">
        <v>-1384673</v>
      </c>
      <c r="E15" s="6" t="n">
        <v>-1064170</v>
      </c>
    </row>
    <row r="16" spans="1:5">
      <c r="A16" s="3" t="s">
        <v>86</v>
      </c>
    </row>
    <row r="17" spans="1:5">
      <c r="A17" s="4" t="s">
        <v>87</v>
      </c>
      <c r="B17" s="8" t="n">
        <v>-0.03</v>
      </c>
      <c r="C17" s="8" t="n">
        <v>-0.02</v>
      </c>
      <c r="D17" s="8" t="n">
        <v>-0.08</v>
      </c>
      <c r="E17" s="8" t="n">
        <v>-0.07000000000000001</v>
      </c>
    </row>
    <row r="18" spans="1:5">
      <c r="A18" s="4" t="s">
        <v>88</v>
      </c>
      <c r="B18" s="5" t="n">
        <v>0</v>
      </c>
      <c r="C18" s="9" t="n">
        <v>-0.02</v>
      </c>
      <c r="D18" s="9" t="n">
        <v>-0.01</v>
      </c>
      <c r="E18" s="9" t="n">
        <v>-0.06</v>
      </c>
    </row>
    <row r="19" spans="1:5">
      <c r="A19" s="4" t="s">
        <v>89</v>
      </c>
      <c r="B19" s="8" t="n">
        <v>-0.03</v>
      </c>
      <c r="C19" s="8" t="n">
        <v>-0.04</v>
      </c>
      <c r="D19" s="8" t="n">
        <v>-0.09</v>
      </c>
      <c r="E19" s="8" t="n">
        <v>-0.12</v>
      </c>
    </row>
    <row r="20" spans="1:5">
      <c r="A20" s="4" t="s">
        <v>90</v>
      </c>
      <c r="B20" s="5" t="n">
        <v>15538569</v>
      </c>
      <c r="C20" s="5" t="n">
        <v>8745417</v>
      </c>
      <c r="D20" s="5" t="n">
        <v>14859813</v>
      </c>
      <c r="E20" s="5" t="n">
        <v>8711407</v>
      </c>
    </row>
    <row r="21" spans="1:5">
      <c r="A21" s="4" t="s">
        <v>91</v>
      </c>
    </row>
    <row r="22" spans="1:5">
      <c r="A22" s="4" t="s">
        <v>73</v>
      </c>
      <c r="D22" s="6" t="n">
        <v>60000</v>
      </c>
    </row>
    <row r="23" spans="1:5">
      <c r="A23" s="4" t="s">
        <v>92</v>
      </c>
    </row>
    <row r="24" spans="1:5">
      <c r="A24" s="4" t="s">
        <v>73</v>
      </c>
      <c r="B24" s="6" t="n">
        <v>61000</v>
      </c>
      <c r="D24" s="5" t="n">
        <v>61000</v>
      </c>
    </row>
    <row r="25" spans="1:5">
      <c r="A25" s="4" t="s">
        <v>93</v>
      </c>
    </row>
    <row r="26" spans="1:5">
      <c r="A26" s="4" t="s">
        <v>73</v>
      </c>
      <c r="B26" s="6" t="n">
        <v>3600</v>
      </c>
      <c r="D26" s="6" t="n">
        <v>112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1"/>
    <col customWidth="1" max="5" min="5" width="31"/>
    <col customWidth="1" max="6" min="6" width="31"/>
    <col customWidth="1" max="7" min="7" width="37"/>
    <col customWidth="1" max="8" min="8" width="31"/>
    <col customWidth="1" max="9" min="9" width="30"/>
    <col customWidth="1" max="10" min="10" width="30"/>
  </cols>
  <sheetData>
    <row r="1" spans="1:10">
      <c r="A1" s="1" t="s">
        <v>428</v>
      </c>
      <c r="B1" s="2" t="s">
        <v>312</v>
      </c>
      <c r="C1" s="2" t="s">
        <v>71</v>
      </c>
      <c r="F1" s="2" t="s">
        <v>259</v>
      </c>
      <c r="G1" s="2" t="s">
        <v>1</v>
      </c>
    </row>
    <row r="2" spans="1:10">
      <c r="B2" s="2" t="s">
        <v>351</v>
      </c>
      <c r="C2" s="2" t="s">
        <v>385</v>
      </c>
      <c r="D2" s="2" t="s">
        <v>429</v>
      </c>
      <c r="E2" s="2" t="s">
        <v>430</v>
      </c>
      <c r="F2" s="2" t="s">
        <v>429</v>
      </c>
      <c r="G2" s="2" t="s">
        <v>385</v>
      </c>
      <c r="H2" s="2" t="s">
        <v>430</v>
      </c>
      <c r="I2" s="2" t="s">
        <v>431</v>
      </c>
      <c r="J2" s="2" t="s">
        <v>432</v>
      </c>
    </row>
    <row r="3" spans="1:10">
      <c r="A3" s="3" t="s">
        <v>372</v>
      </c>
    </row>
    <row r="4" spans="1:10">
      <c r="A4" s="4" t="s">
        <v>433</v>
      </c>
      <c r="I4" s="5" t="n">
        <v>110000000</v>
      </c>
    </row>
    <row r="5" spans="1:10">
      <c r="A5" s="4" t="s">
        <v>434</v>
      </c>
      <c r="G5" s="6" t="n">
        <v>100000</v>
      </c>
    </row>
    <row r="6" spans="1:10">
      <c r="A6" s="4" t="s">
        <v>435</v>
      </c>
      <c r="G6" s="6" t="n">
        <v>400000</v>
      </c>
    </row>
    <row r="7" spans="1:10">
      <c r="A7" s="4" t="s">
        <v>436</v>
      </c>
      <c r="C7" s="5" t="n">
        <v>10000000</v>
      </c>
      <c r="G7" s="5" t="n">
        <v>10000000</v>
      </c>
      <c r="I7" s="5" t="n">
        <v>10000000</v>
      </c>
      <c r="J7" s="5" t="n">
        <v>10000000</v>
      </c>
    </row>
    <row r="8" spans="1:10">
      <c r="A8" s="4" t="s">
        <v>437</v>
      </c>
      <c r="C8" s="7" t="n">
        <v>0.0001</v>
      </c>
      <c r="G8" s="7" t="n">
        <v>0.0001</v>
      </c>
      <c r="I8" s="7" t="n">
        <v>0.0001</v>
      </c>
      <c r="J8" s="7" t="n">
        <v>0.0001</v>
      </c>
    </row>
    <row r="9" spans="1:10">
      <c r="A9" s="4" t="s">
        <v>438</v>
      </c>
      <c r="C9" s="5" t="n">
        <v>100000000</v>
      </c>
      <c r="G9" s="5" t="n">
        <v>100000000</v>
      </c>
      <c r="I9" s="5" t="n">
        <v>100000000</v>
      </c>
      <c r="J9" s="5" t="n">
        <v>100000000</v>
      </c>
    </row>
    <row r="10" spans="1:10">
      <c r="A10" s="4" t="s">
        <v>439</v>
      </c>
      <c r="C10" s="7" t="n">
        <v>0.0001</v>
      </c>
      <c r="G10" s="7" t="n">
        <v>0.0001</v>
      </c>
      <c r="J10" s="7" t="n">
        <v>0.0001</v>
      </c>
    </row>
    <row r="11" spans="1:10">
      <c r="A11" s="4" t="s">
        <v>440</v>
      </c>
      <c r="J11" s="8" t="n">
        <v>1.2</v>
      </c>
    </row>
    <row r="12" spans="1:10">
      <c r="A12" s="4" t="s">
        <v>441</v>
      </c>
      <c r="F12" s="6" t="n">
        <v>400000</v>
      </c>
    </row>
    <row r="13" spans="1:10">
      <c r="A13" s="4" t="s">
        <v>442</v>
      </c>
      <c r="C13" s="6" t="n">
        <v>-494705</v>
      </c>
      <c r="D13" s="6" t="n">
        <v>455567</v>
      </c>
      <c r="E13" s="6" t="n">
        <v>-197392</v>
      </c>
      <c r="F13" s="5" t="n">
        <v>672097</v>
      </c>
      <c r="G13" s="6" t="n">
        <v>-1166802</v>
      </c>
      <c r="H13" s="6" t="n">
        <v>-568943</v>
      </c>
    </row>
    <row r="14" spans="1:10">
      <c r="A14" s="4" t="s">
        <v>443</v>
      </c>
      <c r="C14" s="6" t="n">
        <v>-505061</v>
      </c>
      <c r="D14" s="6" t="n">
        <v>609556</v>
      </c>
      <c r="E14" s="6" t="n">
        <v>-341823</v>
      </c>
      <c r="F14" s="6" t="n">
        <v>978612</v>
      </c>
      <c r="G14" s="6" t="n">
        <v>-1384673</v>
      </c>
      <c r="H14" s="6" t="n">
        <v>-1064170</v>
      </c>
    </row>
    <row r="15" spans="1:10">
      <c r="A15" s="4" t="s">
        <v>444</v>
      </c>
      <c r="C15" s="8" t="n">
        <v>-0.03</v>
      </c>
      <c r="D15" s="8" t="n">
        <v>0.04</v>
      </c>
      <c r="E15" s="8" t="n">
        <v>-0.04</v>
      </c>
      <c r="F15" s="8" t="n">
        <v>0.06</v>
      </c>
      <c r="G15" s="8" t="n">
        <v>-0.09</v>
      </c>
      <c r="H15" s="8" t="n">
        <v>-0.12</v>
      </c>
    </row>
    <row r="16" spans="1:10">
      <c r="A16" s="4" t="s">
        <v>445</v>
      </c>
      <c r="C16" s="6" t="n">
        <v>115218</v>
      </c>
      <c r="E16" s="6" t="n">
        <v>78294</v>
      </c>
      <c r="F16" s="6" t="n">
        <v>400000</v>
      </c>
      <c r="G16" s="6" t="n">
        <v>197531</v>
      </c>
      <c r="H16" s="6" t="n">
        <v>189242</v>
      </c>
    </row>
    <row r="17" spans="1:10">
      <c r="A17" s="4" t="s">
        <v>305</v>
      </c>
    </row>
    <row r="18" spans="1:10">
      <c r="A18" s="3" t="s">
        <v>372</v>
      </c>
    </row>
    <row r="19" spans="1:10">
      <c r="A19" s="4" t="s">
        <v>446</v>
      </c>
      <c r="J19" s="5" t="n">
        <v>150000</v>
      </c>
    </row>
    <row r="20" spans="1:10">
      <c r="A20" s="4" t="s">
        <v>440</v>
      </c>
      <c r="J20" s="8" t="n">
        <v>1.2</v>
      </c>
    </row>
    <row r="21" spans="1:10">
      <c r="A21" s="4" t="s">
        <v>447</v>
      </c>
      <c r="C21" s="6" t="n">
        <v>36000</v>
      </c>
      <c r="G21" s="5" t="n">
        <v>36000</v>
      </c>
    </row>
    <row r="22" spans="1:10">
      <c r="A22" s="4" t="s">
        <v>341</v>
      </c>
    </row>
    <row r="23" spans="1:10">
      <c r="A23" s="3" t="s">
        <v>372</v>
      </c>
    </row>
    <row r="24" spans="1:10">
      <c r="A24" s="4" t="s">
        <v>434</v>
      </c>
      <c r="G24" s="6" t="n">
        <v>100000</v>
      </c>
    </row>
    <row r="25" spans="1:10">
      <c r="A25" s="4" t="s">
        <v>446</v>
      </c>
      <c r="C25" s="5" t="n">
        <v>125000</v>
      </c>
      <c r="G25" s="5" t="n">
        <v>125000</v>
      </c>
    </row>
    <row r="26" spans="1:10">
      <c r="A26" s="4" t="s">
        <v>440</v>
      </c>
      <c r="C26" s="6" t="n">
        <v>1</v>
      </c>
      <c r="G26" s="6" t="n">
        <v>1</v>
      </c>
    </row>
    <row r="27" spans="1:10">
      <c r="A27" s="4" t="s">
        <v>309</v>
      </c>
    </row>
    <row r="28" spans="1:10">
      <c r="A28" s="3" t="s">
        <v>372</v>
      </c>
    </row>
    <row r="29" spans="1:10">
      <c r="A29" s="4" t="s">
        <v>448</v>
      </c>
      <c r="G29" s="6" t="n">
        <v>30000</v>
      </c>
    </row>
    <row r="30" spans="1:10">
      <c r="A30" s="4" t="s">
        <v>449</v>
      </c>
      <c r="G30" s="5" t="n">
        <v>30000</v>
      </c>
    </row>
    <row r="31" spans="1:10">
      <c r="A31" s="4" t="s">
        <v>434</v>
      </c>
      <c r="G31" s="6" t="n">
        <v>24300</v>
      </c>
    </row>
    <row r="32" spans="1:10">
      <c r="A32" s="4" t="s">
        <v>450</v>
      </c>
      <c r="G32" s="5" t="n">
        <v>30000</v>
      </c>
    </row>
    <row r="33" spans="1:10">
      <c r="A33" s="4" t="s">
        <v>445</v>
      </c>
      <c r="G33" s="6" t="n">
        <v>1664</v>
      </c>
    </row>
    <row r="34" spans="1:10">
      <c r="A34" s="4" t="s">
        <v>451</v>
      </c>
    </row>
    <row r="35" spans="1:10">
      <c r="A35" s="3" t="s">
        <v>372</v>
      </c>
    </row>
    <row r="36" spans="1:10">
      <c r="A36" s="4" t="s">
        <v>448</v>
      </c>
      <c r="G36" s="6" t="n">
        <v>25000</v>
      </c>
    </row>
    <row r="37" spans="1:10">
      <c r="A37" s="4" t="s">
        <v>449</v>
      </c>
      <c r="G37" s="5" t="n">
        <v>25000</v>
      </c>
    </row>
    <row r="38" spans="1:10">
      <c r="A38" s="4" t="s">
        <v>434</v>
      </c>
      <c r="G38" s="6" t="n">
        <v>25250</v>
      </c>
    </row>
    <row r="39" spans="1:10">
      <c r="A39" s="4" t="s">
        <v>450</v>
      </c>
      <c r="G39" s="5" t="n">
        <v>25000</v>
      </c>
    </row>
    <row r="40" spans="1:10">
      <c r="A40" s="4" t="s">
        <v>340</v>
      </c>
    </row>
    <row r="41" spans="1:10">
      <c r="A41" s="3" t="s">
        <v>372</v>
      </c>
    </row>
    <row r="42" spans="1:10">
      <c r="A42" s="4" t="s">
        <v>446</v>
      </c>
      <c r="C42" s="5" t="n">
        <v>125000</v>
      </c>
      <c r="G42" s="5" t="n">
        <v>125000</v>
      </c>
    </row>
    <row r="43" spans="1:10">
      <c r="A43" s="4" t="s">
        <v>440</v>
      </c>
      <c r="C43" s="6" t="n">
        <v>1</v>
      </c>
      <c r="G43" s="6" t="n">
        <v>1</v>
      </c>
    </row>
    <row r="44" spans="1:10">
      <c r="A44" s="4" t="s">
        <v>360</v>
      </c>
    </row>
    <row r="45" spans="1:10">
      <c r="A45" s="3" t="s">
        <v>372</v>
      </c>
    </row>
    <row r="46" spans="1:10">
      <c r="A46" s="4" t="s">
        <v>452</v>
      </c>
      <c r="B46" s="5" t="n">
        <v>1000000</v>
      </c>
      <c r="G46" s="5" t="n">
        <v>1000000</v>
      </c>
    </row>
    <row r="47" spans="1:10">
      <c r="A47" s="4" t="s">
        <v>435</v>
      </c>
      <c r="B47" s="6" t="n">
        <v>400000</v>
      </c>
      <c r="G47" s="6" t="n">
        <v>400000</v>
      </c>
    </row>
    <row r="48" spans="1:10">
      <c r="A48" s="4" t="s">
        <v>366</v>
      </c>
      <c r="B48" s="5" t="n">
        <v>2</v>
      </c>
    </row>
    <row r="49" spans="1:10">
      <c r="A49" s="4" t="s">
        <v>445</v>
      </c>
      <c r="C49" s="6" t="n">
        <v>46027</v>
      </c>
      <c r="G49" s="5" t="n">
        <v>146849</v>
      </c>
    </row>
    <row r="50" spans="1:10">
      <c r="A50" s="4" t="s">
        <v>453</v>
      </c>
      <c r="C50" s="6" t="n">
        <v>253151</v>
      </c>
      <c r="G50" s="6" t="n">
        <v>253151</v>
      </c>
    </row>
    <row r="51" spans="1:10">
      <c r="A51" s="4" t="s">
        <v>454</v>
      </c>
    </row>
    <row r="52" spans="1:10">
      <c r="A52" s="3" t="s">
        <v>372</v>
      </c>
    </row>
    <row r="53" spans="1:10">
      <c r="A53" s="4" t="s">
        <v>449</v>
      </c>
      <c r="G53" s="5" t="n">
        <v>50000</v>
      </c>
    </row>
    <row r="54" spans="1:10">
      <c r="A54" s="4" t="s">
        <v>434</v>
      </c>
      <c r="G54" s="6" t="n">
        <v>48500</v>
      </c>
    </row>
    <row r="55" spans="1:10">
      <c r="A55" s="4" t="s">
        <v>450</v>
      </c>
      <c r="G55" s="5" t="n">
        <v>50000</v>
      </c>
    </row>
    <row r="56" spans="1:10">
      <c r="A56" s="4" t="s">
        <v>455</v>
      </c>
    </row>
    <row r="57" spans="1:10">
      <c r="A57" s="3" t="s">
        <v>372</v>
      </c>
    </row>
    <row r="58" spans="1:10">
      <c r="A58" s="4" t="s">
        <v>452</v>
      </c>
      <c r="G58" s="5" t="n">
        <v>105560</v>
      </c>
    </row>
    <row r="59" spans="1:10">
      <c r="A59" s="4" t="s">
        <v>446</v>
      </c>
      <c r="C59" s="5" t="n">
        <v>280000</v>
      </c>
      <c r="G59" s="5" t="n">
        <v>280000</v>
      </c>
    </row>
    <row r="60" spans="1:10">
      <c r="A60" s="4" t="s">
        <v>440</v>
      </c>
      <c r="C60" s="8" t="n">
        <v>0.5</v>
      </c>
      <c r="G60" s="8" t="n">
        <v>0.5</v>
      </c>
    </row>
    <row r="61" spans="1:10">
      <c r="A61" s="4" t="s">
        <v>456</v>
      </c>
    </row>
    <row r="62" spans="1:10">
      <c r="A62" s="3" t="s">
        <v>372</v>
      </c>
    </row>
    <row r="63" spans="1:10">
      <c r="A63" s="4" t="s">
        <v>452</v>
      </c>
      <c r="G63" s="5" t="n">
        <v>33930</v>
      </c>
    </row>
    <row r="64" spans="1:10">
      <c r="A64" s="4" t="s">
        <v>446</v>
      </c>
      <c r="C64" s="5" t="n">
        <v>150000</v>
      </c>
      <c r="G64" s="5" t="n">
        <v>150000</v>
      </c>
    </row>
    <row r="65" spans="1:10">
      <c r="A65" s="4" t="s">
        <v>440</v>
      </c>
      <c r="C65" s="6" t="n">
        <v>1</v>
      </c>
      <c r="G65" s="6" t="n">
        <v>1</v>
      </c>
    </row>
  </sheetData>
  <mergeCells count="3">
    <mergeCell ref="A1:A2"/>
    <mergeCell ref="C1:E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1</v>
      </c>
      <c r="D1" s="2" t="s">
        <v>1</v>
      </c>
    </row>
    <row r="2" spans="1:5">
      <c r="B2" s="2" t="s">
        <v>2</v>
      </c>
      <c r="C2" s="2" t="s">
        <v>72</v>
      </c>
      <c r="D2" s="2" t="s">
        <v>2</v>
      </c>
      <c r="E2" s="2" t="s">
        <v>72</v>
      </c>
    </row>
    <row r="3" spans="1:5">
      <c r="A3" s="3" t="s">
        <v>458</v>
      </c>
    </row>
    <row r="4" spans="1:5">
      <c r="A4" s="4" t="s">
        <v>459</v>
      </c>
      <c r="B4" s="6" t="n">
        <v>0</v>
      </c>
      <c r="C4" s="6" t="n">
        <v>91914</v>
      </c>
      <c r="D4" s="6" t="n">
        <v>0</v>
      </c>
      <c r="E4" s="6" t="n">
        <v>375064</v>
      </c>
    </row>
    <row r="5" spans="1:5">
      <c r="A5" s="4" t="s">
        <v>74</v>
      </c>
      <c r="B5" s="5" t="n">
        <v>0</v>
      </c>
      <c r="C5" s="5" t="n">
        <v>33491</v>
      </c>
      <c r="D5" s="5" t="n">
        <v>0</v>
      </c>
      <c r="E5" s="5" t="n">
        <v>157488</v>
      </c>
    </row>
    <row r="6" spans="1:5">
      <c r="A6" s="4" t="s">
        <v>75</v>
      </c>
      <c r="B6" s="5" t="n">
        <v>0</v>
      </c>
      <c r="C6" s="5" t="n">
        <v>58423</v>
      </c>
      <c r="D6" s="5" t="n">
        <v>0</v>
      </c>
      <c r="E6" s="5" t="n">
        <v>217576</v>
      </c>
    </row>
    <row r="7" spans="1:5">
      <c r="A7" s="4" t="s">
        <v>76</v>
      </c>
      <c r="B7" s="5" t="n">
        <v>10356</v>
      </c>
      <c r="C7" s="5" t="n">
        <v>202854</v>
      </c>
      <c r="D7" s="5" t="n">
        <v>217871</v>
      </c>
      <c r="E7" s="5" t="n">
        <v>712803</v>
      </c>
    </row>
    <row r="8" spans="1:5">
      <c r="A8" s="4" t="s">
        <v>131</v>
      </c>
      <c r="B8" s="5" t="n">
        <v>-10356</v>
      </c>
      <c r="C8" s="5" t="n">
        <v>-144431</v>
      </c>
      <c r="D8" s="5" t="n">
        <v>-43920</v>
      </c>
      <c r="E8" s="5" t="n">
        <v>-495227</v>
      </c>
    </row>
    <row r="9" spans="1:5">
      <c r="A9" s="4" t="s">
        <v>460</v>
      </c>
      <c r="D9" s="5" t="n">
        <v>-173951</v>
      </c>
    </row>
    <row r="10" spans="1:5">
      <c r="A10" s="4" t="s">
        <v>131</v>
      </c>
      <c r="B10" s="6" t="n">
        <v>-10356</v>
      </c>
      <c r="C10" s="6" t="n">
        <v>-144431</v>
      </c>
      <c r="D10" s="6" t="n">
        <v>-217871</v>
      </c>
      <c r="E10" s="6" t="n">
        <v>-4952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29</v>
      </c>
    </row>
    <row r="3" spans="1:3">
      <c r="A3" s="3" t="s">
        <v>193</v>
      </c>
    </row>
    <row r="4" spans="1:3">
      <c r="A4" s="4" t="s">
        <v>462</v>
      </c>
      <c r="C4" s="6" t="n">
        <v>177828</v>
      </c>
    </row>
    <row r="5" spans="1:3">
      <c r="A5" s="4" t="s">
        <v>463</v>
      </c>
      <c r="B5" s="6" t="n">
        <v>1739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4</v>
      </c>
      <c r="B1" s="2" t="s">
        <v>465</v>
      </c>
      <c r="C1" s="2" t="s">
        <v>2</v>
      </c>
      <c r="D1" s="2" t="s">
        <v>466</v>
      </c>
      <c r="E1" s="2" t="s">
        <v>2</v>
      </c>
      <c r="F1" s="2" t="s">
        <v>467</v>
      </c>
      <c r="G1" s="2" t="s">
        <v>465</v>
      </c>
      <c r="H1" s="2" t="s">
        <v>29</v>
      </c>
    </row>
    <row r="2" spans="1:8">
      <c r="A2" s="3" t="s">
        <v>302</v>
      </c>
    </row>
    <row r="3" spans="1:8">
      <c r="A3" s="4" t="s">
        <v>73</v>
      </c>
      <c r="C3" s="6" t="n">
        <v>64600</v>
      </c>
      <c r="E3" s="6" t="n">
        <v>132270</v>
      </c>
    </row>
    <row r="4" spans="1:8">
      <c r="A4" s="4" t="s">
        <v>74</v>
      </c>
      <c r="C4" s="5" t="n">
        <v>27504</v>
      </c>
      <c r="E4" s="5" t="n">
        <v>55504</v>
      </c>
    </row>
    <row r="5" spans="1:8">
      <c r="A5" s="4" t="s">
        <v>468</v>
      </c>
      <c r="C5" s="5" t="n">
        <v>37096</v>
      </c>
      <c r="E5" s="5" t="n">
        <v>76766</v>
      </c>
    </row>
    <row r="6" spans="1:8">
      <c r="A6" s="4" t="s">
        <v>469</v>
      </c>
      <c r="E6" s="5" t="n">
        <v>100000</v>
      </c>
    </row>
    <row r="7" spans="1:8">
      <c r="A7" s="4" t="s">
        <v>316</v>
      </c>
      <c r="C7" s="5" t="n">
        <v>317906</v>
      </c>
      <c r="E7" s="5" t="n">
        <v>317906</v>
      </c>
      <c r="H7" s="6" t="n">
        <v>387841</v>
      </c>
    </row>
    <row r="8" spans="1:8">
      <c r="A8" s="4" t="s">
        <v>470</v>
      </c>
      <c r="C8" s="5" t="n">
        <v>346227</v>
      </c>
      <c r="E8" s="5" t="n">
        <v>346227</v>
      </c>
      <c r="H8" s="6" t="n">
        <v>393124</v>
      </c>
    </row>
    <row r="9" spans="1:8">
      <c r="A9" s="4" t="s">
        <v>471</v>
      </c>
    </row>
    <row r="10" spans="1:8">
      <c r="A10" s="3" t="s">
        <v>302</v>
      </c>
    </row>
    <row r="11" spans="1:8">
      <c r="A11" s="4" t="s">
        <v>73</v>
      </c>
      <c r="E11" s="5" t="n">
        <v>60000</v>
      </c>
    </row>
    <row r="12" spans="1:8">
      <c r="A12" s="4" t="s">
        <v>74</v>
      </c>
      <c r="E12" s="5" t="n">
        <v>27000</v>
      </c>
    </row>
    <row r="13" spans="1:8">
      <c r="A13" s="4" t="s">
        <v>468</v>
      </c>
      <c r="E13" s="5" t="n">
        <v>33000</v>
      </c>
    </row>
    <row r="14" spans="1:8">
      <c r="A14" s="4" t="s">
        <v>472</v>
      </c>
      <c r="C14" s="5" t="n">
        <v>30000</v>
      </c>
      <c r="E14" s="5" t="n">
        <v>30000</v>
      </c>
    </row>
    <row r="15" spans="1:8">
      <c r="A15" s="4" t="s">
        <v>473</v>
      </c>
      <c r="D15" s="6" t="n">
        <v>140000</v>
      </c>
      <c r="E15" s="5" t="n">
        <v>202500</v>
      </c>
    </row>
    <row r="16" spans="1:8">
      <c r="A16" s="4" t="s">
        <v>474</v>
      </c>
      <c r="E16" s="6" t="n">
        <v>375000</v>
      </c>
    </row>
    <row r="17" spans="1:8">
      <c r="A17" s="4" t="s">
        <v>475</v>
      </c>
      <c r="E17" s="4" t="s">
        <v>476</v>
      </c>
    </row>
    <row r="18" spans="1:8">
      <c r="A18" s="4" t="s">
        <v>477</v>
      </c>
    </row>
    <row r="19" spans="1:8">
      <c r="A19" s="3" t="s">
        <v>302</v>
      </c>
    </row>
    <row r="20" spans="1:8">
      <c r="A20" s="4" t="s">
        <v>478</v>
      </c>
      <c r="B20" s="6" t="n">
        <v>500</v>
      </c>
    </row>
    <row r="21" spans="1:8">
      <c r="A21" s="4" t="s">
        <v>479</v>
      </c>
    </row>
    <row r="22" spans="1:8">
      <c r="A22" s="3" t="s">
        <v>302</v>
      </c>
    </row>
    <row r="23" spans="1:8">
      <c r="A23" s="4" t="s">
        <v>480</v>
      </c>
      <c r="G23" s="6" t="n">
        <v>10</v>
      </c>
    </row>
    <row r="24" spans="1:8">
      <c r="A24" s="4" t="s">
        <v>481</v>
      </c>
    </row>
    <row r="25" spans="1:8">
      <c r="A25" s="3" t="s">
        <v>302</v>
      </c>
    </row>
    <row r="26" spans="1:8">
      <c r="A26" s="4" t="s">
        <v>480</v>
      </c>
      <c r="F26" s="6" t="n">
        <v>20</v>
      </c>
    </row>
    <row r="27" spans="1:8">
      <c r="A27" s="4" t="s">
        <v>482</v>
      </c>
    </row>
    <row r="28" spans="1:8">
      <c r="A28" s="3" t="s">
        <v>302</v>
      </c>
    </row>
    <row r="29" spans="1:8">
      <c r="A29" s="4" t="s">
        <v>483</v>
      </c>
      <c r="E29" s="6" t="n">
        <v>25000</v>
      </c>
    </row>
    <row r="30" spans="1:8">
      <c r="A30" s="4" t="s">
        <v>484</v>
      </c>
      <c r="E30" s="5" t="n">
        <v>25000</v>
      </c>
    </row>
    <row r="31" spans="1:8">
      <c r="A31" s="4" t="s">
        <v>469</v>
      </c>
      <c r="E31" s="6" t="n">
        <v>25250</v>
      </c>
    </row>
    <row r="32" spans="1:8">
      <c r="A32" s="4" t="s">
        <v>316</v>
      </c>
      <c r="C32" s="5" t="n">
        <v>148500</v>
      </c>
      <c r="E32" s="5" t="n">
        <v>148500</v>
      </c>
    </row>
    <row r="33" spans="1:8">
      <c r="A33" s="4" t="s">
        <v>470</v>
      </c>
      <c r="C33" s="5" t="n">
        <v>215000</v>
      </c>
      <c r="E33" s="5" t="n">
        <v>215000</v>
      </c>
    </row>
    <row r="34" spans="1:8">
      <c r="A34" s="4" t="s">
        <v>368</v>
      </c>
      <c r="C34" s="6" t="n">
        <v>190000</v>
      </c>
      <c r="E34" s="6" t="n">
        <v>190000</v>
      </c>
    </row>
    <row r="35" spans="1:8">
      <c r="A35" s="4" t="s">
        <v>485</v>
      </c>
      <c r="C35" s="4" t="s">
        <v>486</v>
      </c>
      <c r="E35" s="4" t="s">
        <v>4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 customWidth="1" max="6" min="6" width="14"/>
  </cols>
  <sheetData>
    <row r="1" spans="1:6">
      <c r="A1" s="1" t="s">
        <v>487</v>
      </c>
      <c r="B1" s="2" t="s">
        <v>488</v>
      </c>
      <c r="C1" s="2" t="s">
        <v>489</v>
      </c>
      <c r="D1" s="2" t="s">
        <v>490</v>
      </c>
      <c r="E1" s="2" t="s">
        <v>2</v>
      </c>
      <c r="F1" s="2" t="s">
        <v>29</v>
      </c>
    </row>
    <row r="2" spans="1:6">
      <c r="A2" s="3" t="s">
        <v>491</v>
      </c>
    </row>
    <row r="3" spans="1:6">
      <c r="A3" s="4" t="s">
        <v>318</v>
      </c>
      <c r="F3" s="8" t="n">
        <v>1.2</v>
      </c>
    </row>
    <row r="4" spans="1:6">
      <c r="A4" s="4" t="s">
        <v>492</v>
      </c>
      <c r="E4" s="6" t="n">
        <v>38265</v>
      </c>
    </row>
    <row r="5" spans="1:6">
      <c r="A5" s="4" t="s">
        <v>493</v>
      </c>
      <c r="E5" s="5" t="n">
        <v>111934</v>
      </c>
    </row>
    <row r="6" spans="1:6">
      <c r="A6" s="4" t="s">
        <v>494</v>
      </c>
      <c r="E6" s="5" t="n">
        <v>64655</v>
      </c>
    </row>
    <row r="7" spans="1:6">
      <c r="A7" s="4" t="s">
        <v>495</v>
      </c>
      <c r="E7" s="5" t="n">
        <v>28000</v>
      </c>
    </row>
    <row r="8" spans="1:6">
      <c r="A8" s="4" t="s">
        <v>496</v>
      </c>
      <c r="E8" s="5" t="n">
        <v>28000</v>
      </c>
    </row>
    <row r="9" spans="1:6">
      <c r="A9" s="4" t="s">
        <v>497</v>
      </c>
      <c r="E9" s="6" t="n">
        <v>28000</v>
      </c>
    </row>
    <row r="10" spans="1:6">
      <c r="A10" s="4" t="s">
        <v>498</v>
      </c>
    </row>
    <row r="11" spans="1:6">
      <c r="A11" s="3" t="s">
        <v>491</v>
      </c>
    </row>
    <row r="12" spans="1:6">
      <c r="A12" s="4" t="s">
        <v>499</v>
      </c>
      <c r="B12" s="6" t="n">
        <v>5000</v>
      </c>
    </row>
    <row r="13" spans="1:6">
      <c r="A13" s="4" t="s">
        <v>500</v>
      </c>
      <c r="B13" s="5" t="n">
        <v>10000</v>
      </c>
    </row>
    <row r="14" spans="1:6">
      <c r="A14" s="4" t="s">
        <v>501</v>
      </c>
      <c r="B14" s="5" t="n">
        <v>1000</v>
      </c>
    </row>
    <row r="15" spans="1:6">
      <c r="A15" s="4" t="s">
        <v>502</v>
      </c>
      <c r="B15" s="5" t="n">
        <v>250</v>
      </c>
    </row>
    <row r="16" spans="1:6">
      <c r="A16" s="4" t="s">
        <v>503</v>
      </c>
      <c r="B16" s="6" t="n">
        <v>50</v>
      </c>
    </row>
    <row r="17" spans="1:6">
      <c r="A17" s="4" t="s">
        <v>504</v>
      </c>
      <c r="B17" s="5" t="n">
        <v>150000</v>
      </c>
    </row>
    <row r="18" spans="1:6">
      <c r="A18" s="4" t="s">
        <v>327</v>
      </c>
      <c r="B18" s="4" t="s">
        <v>505</v>
      </c>
    </row>
    <row r="19" spans="1:6">
      <c r="A19" s="4" t="s">
        <v>329</v>
      </c>
      <c r="B19" s="5" t="n">
        <v>150000</v>
      </c>
    </row>
    <row r="20" spans="1:6">
      <c r="A20" s="4" t="s">
        <v>318</v>
      </c>
      <c r="B20" s="6" t="n">
        <v>1</v>
      </c>
    </row>
    <row r="21" spans="1:6">
      <c r="A21" s="4" t="s">
        <v>506</v>
      </c>
    </row>
    <row r="22" spans="1:6">
      <c r="A22" s="3" t="s">
        <v>491</v>
      </c>
    </row>
    <row r="23" spans="1:6">
      <c r="A23" s="4" t="s">
        <v>507</v>
      </c>
      <c r="D23" s="6" t="n">
        <v>1000000</v>
      </c>
    </row>
    <row r="24" spans="1:6">
      <c r="A24" s="4" t="s">
        <v>508</v>
      </c>
      <c r="D24" s="5" t="n">
        <v>5000000</v>
      </c>
    </row>
    <row r="25" spans="1:6">
      <c r="A25" s="4" t="s">
        <v>509</v>
      </c>
      <c r="D25" s="6" t="n">
        <v>2</v>
      </c>
    </row>
    <row r="26" spans="1:6">
      <c r="A26" s="4" t="s">
        <v>510</v>
      </c>
    </row>
    <row r="27" spans="1:6">
      <c r="A27" s="3" t="s">
        <v>491</v>
      </c>
    </row>
    <row r="28" spans="1:6">
      <c r="A28" s="4" t="s">
        <v>511</v>
      </c>
      <c r="C28" s="6" t="n">
        <v>12000000</v>
      </c>
    </row>
    <row r="29" spans="1:6">
      <c r="A29" s="4" t="s">
        <v>512</v>
      </c>
      <c r="C29" s="5" t="n">
        <v>5000000</v>
      </c>
    </row>
    <row r="30" spans="1:6">
      <c r="A30" s="4" t="s">
        <v>513</v>
      </c>
      <c r="C30" s="5" t="n">
        <v>7000000</v>
      </c>
    </row>
    <row r="31" spans="1:6">
      <c r="A31" s="4" t="s">
        <v>497</v>
      </c>
      <c r="C31" s="5" t="n">
        <v>3000000</v>
      </c>
    </row>
    <row r="32" spans="1:6">
      <c r="A32" s="4" t="s">
        <v>514</v>
      </c>
      <c r="C32" s="6" t="n">
        <v>1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0"/>
  </cols>
  <sheetData>
    <row r="1" spans="1:2">
      <c r="A1" s="1" t="s">
        <v>515</v>
      </c>
      <c r="B1" s="2" t="s">
        <v>516</v>
      </c>
    </row>
    <row r="2" spans="1:2">
      <c r="B2" s="2" t="s">
        <v>517</v>
      </c>
    </row>
    <row r="3" spans="1:2">
      <c r="A3" s="4" t="s">
        <v>518</v>
      </c>
    </row>
    <row r="4" spans="1:2">
      <c r="A4" s="3" t="s">
        <v>519</v>
      </c>
    </row>
    <row r="5" spans="1:2">
      <c r="A5" s="4" t="s">
        <v>504</v>
      </c>
      <c r="B5" s="5" t="n">
        <v>2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4</v>
      </c>
      <c r="B1" s="2" t="s">
        <v>95</v>
      </c>
      <c r="C1" s="2" t="s">
        <v>96</v>
      </c>
      <c r="D1" s="2" t="s">
        <v>97</v>
      </c>
      <c r="E1" s="2" t="s">
        <v>98</v>
      </c>
    </row>
    <row r="2" spans="1:5">
      <c r="A2" s="4" t="s">
        <v>99</v>
      </c>
      <c r="B2" s="6" t="n">
        <v>8507</v>
      </c>
      <c r="C2" s="6" t="n">
        <v>2262865</v>
      </c>
      <c r="D2" s="6" t="n">
        <v>-1920597</v>
      </c>
      <c r="E2" s="6" t="n">
        <v>350775</v>
      </c>
    </row>
    <row r="3" spans="1:5">
      <c r="A3" s="4" t="s">
        <v>100</v>
      </c>
      <c r="B3" s="5" t="n">
        <v>8507583</v>
      </c>
    </row>
    <row r="4" spans="1:5">
      <c r="A4" s="3" t="s">
        <v>101</v>
      </c>
    </row>
    <row r="5" spans="1:5">
      <c r="A5" s="4" t="s">
        <v>102</v>
      </c>
      <c r="B5" s="6" t="n">
        <v>197</v>
      </c>
      <c r="C5" s="5" t="n">
        <v>184473</v>
      </c>
      <c r="E5" s="5" t="n">
        <v>184670</v>
      </c>
    </row>
    <row r="6" spans="1:5">
      <c r="A6" s="4" t="s">
        <v>103</v>
      </c>
      <c r="B6" s="5" t="n">
        <v>197000</v>
      </c>
    </row>
    <row r="7" spans="1:5">
      <c r="A7" s="4" t="s">
        <v>104</v>
      </c>
      <c r="B7" s="6" t="n">
        <v>25</v>
      </c>
      <c r="C7" s="5" t="n">
        <v>22725</v>
      </c>
      <c r="E7" s="5" t="n">
        <v>22750</v>
      </c>
    </row>
    <row r="8" spans="1:5">
      <c r="A8" s="4" t="s">
        <v>105</v>
      </c>
      <c r="B8" s="5" t="n">
        <v>25000</v>
      </c>
    </row>
    <row r="9" spans="1:5">
      <c r="A9" s="4" t="s">
        <v>106</v>
      </c>
      <c r="C9" s="5" t="n">
        <v>155742</v>
      </c>
      <c r="E9" s="5" t="n">
        <v>155742</v>
      </c>
    </row>
    <row r="10" spans="1:5">
      <c r="A10" s="4" t="s">
        <v>107</v>
      </c>
      <c r="B10" s="6" t="n">
        <v>16</v>
      </c>
      <c r="C10" s="5" t="n">
        <v>15658</v>
      </c>
      <c r="E10" s="5" t="n">
        <v>15674</v>
      </c>
    </row>
    <row r="11" spans="1:5">
      <c r="A11" s="4" t="s">
        <v>108</v>
      </c>
      <c r="B11" s="5" t="n">
        <v>15834</v>
      </c>
    </row>
    <row r="12" spans="1:5">
      <c r="A12" s="4" t="s">
        <v>109</v>
      </c>
      <c r="D12" s="5" t="n">
        <v>-1064170</v>
      </c>
      <c r="E12" s="5" t="n">
        <v>-1064170</v>
      </c>
    </row>
    <row r="13" spans="1:5">
      <c r="A13" s="4" t="s">
        <v>110</v>
      </c>
      <c r="B13" s="6" t="n">
        <v>8745</v>
      </c>
      <c r="C13" s="5" t="n">
        <v>2641463</v>
      </c>
      <c r="D13" s="5" t="n">
        <v>-2984767</v>
      </c>
      <c r="E13" s="5" t="n">
        <v>-334559</v>
      </c>
    </row>
    <row r="14" spans="1:5">
      <c r="A14" s="4" t="s">
        <v>111</v>
      </c>
      <c r="B14" s="5" t="n">
        <v>8745417</v>
      </c>
    </row>
    <row r="15" spans="1:5">
      <c r="A15" s="4" t="s">
        <v>112</v>
      </c>
      <c r="B15" s="6" t="n">
        <v>8745</v>
      </c>
      <c r="C15" s="5" t="n">
        <v>2641463</v>
      </c>
      <c r="D15" s="5" t="n">
        <v>-2642944</v>
      </c>
      <c r="E15" s="5" t="n">
        <v>7264</v>
      </c>
    </row>
    <row r="16" spans="1:5">
      <c r="A16" s="4" t="s">
        <v>113</v>
      </c>
      <c r="B16" s="5" t="n">
        <v>8745417</v>
      </c>
    </row>
    <row r="17" spans="1:5">
      <c r="A17" s="3" t="s">
        <v>101</v>
      </c>
    </row>
    <row r="18" spans="1:5">
      <c r="A18" s="4" t="s">
        <v>109</v>
      </c>
      <c r="C18" s="5" t="n">
        <v>-341823</v>
      </c>
      <c r="E18" s="5" t="n">
        <v>-341823</v>
      </c>
    </row>
    <row r="19" spans="1:5">
      <c r="A19" s="4" t="s">
        <v>110</v>
      </c>
      <c r="B19" s="6" t="n">
        <v>8745</v>
      </c>
      <c r="C19" s="5" t="n">
        <v>2641463</v>
      </c>
      <c r="D19" s="5" t="n">
        <v>-2984767</v>
      </c>
      <c r="E19" s="5" t="n">
        <v>-334559</v>
      </c>
    </row>
    <row r="20" spans="1:5">
      <c r="A20" s="4" t="s">
        <v>111</v>
      </c>
      <c r="B20" s="5" t="n">
        <v>8745417</v>
      </c>
    </row>
    <row r="21" spans="1:5">
      <c r="A21" s="4" t="s">
        <v>114</v>
      </c>
      <c r="B21" s="6" t="n">
        <v>1414</v>
      </c>
      <c r="C21" s="5" t="n">
        <v>8927795</v>
      </c>
      <c r="D21" s="5" t="n">
        <v>-9847113</v>
      </c>
      <c r="E21" s="5" t="n">
        <v>-917904</v>
      </c>
    </row>
    <row r="22" spans="1:5">
      <c r="A22" s="4" t="s">
        <v>115</v>
      </c>
      <c r="B22" s="5" t="n">
        <v>14130417</v>
      </c>
    </row>
    <row r="23" spans="1:5">
      <c r="A23" s="3" t="s">
        <v>101</v>
      </c>
    </row>
    <row r="24" spans="1:5">
      <c r="A24" s="4" t="s">
        <v>109</v>
      </c>
      <c r="E24" s="5" t="n">
        <v>978612</v>
      </c>
    </row>
    <row r="25" spans="1:5">
      <c r="A25" s="4" t="s">
        <v>116</v>
      </c>
      <c r="B25" s="6" t="n">
        <v>1553</v>
      </c>
      <c r="C25" s="5" t="n">
        <v>9601406</v>
      </c>
      <c r="D25" s="5" t="n">
        <v>-10726725</v>
      </c>
      <c r="E25" s="5" t="n">
        <v>-1123766</v>
      </c>
    </row>
    <row r="26" spans="1:5">
      <c r="A26" s="4" t="s">
        <v>117</v>
      </c>
      <c r="B26" s="5" t="n">
        <v>15530417</v>
      </c>
    </row>
    <row r="27" spans="1:5">
      <c r="A27" s="4" t="s">
        <v>114</v>
      </c>
      <c r="B27" s="6" t="n">
        <v>1414</v>
      </c>
      <c r="C27" s="5" t="n">
        <v>8927795</v>
      </c>
      <c r="D27" s="5" t="n">
        <v>-9847113</v>
      </c>
      <c r="E27" s="5" t="n">
        <v>-917904</v>
      </c>
    </row>
    <row r="28" spans="1:5">
      <c r="A28" s="4" t="s">
        <v>115</v>
      </c>
      <c r="B28" s="5" t="n">
        <v>14130417</v>
      </c>
    </row>
    <row r="29" spans="1:5">
      <c r="A29" s="3" t="s">
        <v>101</v>
      </c>
    </row>
    <row r="30" spans="1:5">
      <c r="A30" s="4" t="s">
        <v>102</v>
      </c>
      <c r="B30" s="6" t="n">
        <v>25</v>
      </c>
      <c r="C30" s="5" t="n">
        <v>148475</v>
      </c>
      <c r="E30" s="5" t="n">
        <v>148500</v>
      </c>
    </row>
    <row r="31" spans="1:5">
      <c r="A31" s="4" t="s">
        <v>103</v>
      </c>
      <c r="B31" s="5" t="n">
        <v>250000</v>
      </c>
    </row>
    <row r="32" spans="1:5">
      <c r="A32" s="4" t="s">
        <v>118</v>
      </c>
      <c r="B32" s="6" t="n">
        <v>2</v>
      </c>
      <c r="C32" s="5" t="n">
        <v>25248</v>
      </c>
      <c r="E32" s="5" t="n">
        <v>25250</v>
      </c>
    </row>
    <row r="33" spans="1:5">
      <c r="A33" s="4" t="s">
        <v>119</v>
      </c>
      <c r="B33" s="5" t="n">
        <v>25000</v>
      </c>
    </row>
    <row r="34" spans="1:5">
      <c r="A34" s="4" t="s">
        <v>120</v>
      </c>
      <c r="B34" s="6" t="n">
        <v>12</v>
      </c>
      <c r="C34" s="5" t="n">
        <v>99988</v>
      </c>
      <c r="E34" s="5" t="n">
        <v>100000</v>
      </c>
    </row>
    <row r="35" spans="1:5">
      <c r="A35" s="4" t="s">
        <v>121</v>
      </c>
      <c r="B35" s="5" t="n">
        <v>125000</v>
      </c>
    </row>
    <row r="36" spans="1:5">
      <c r="A36" s="4" t="s">
        <v>122</v>
      </c>
      <c r="B36" s="6" t="n">
        <v>100</v>
      </c>
      <c r="C36" s="5" t="n">
        <v>399900</v>
      </c>
      <c r="E36" s="5" t="n">
        <v>400000</v>
      </c>
    </row>
    <row r="37" spans="1:5">
      <c r="A37" s="4" t="s">
        <v>123</v>
      </c>
      <c r="B37" s="5" t="n">
        <v>1000000</v>
      </c>
    </row>
    <row r="38" spans="1:5">
      <c r="A38" s="4" t="s">
        <v>118</v>
      </c>
      <c r="B38" s="6" t="n">
        <v>3</v>
      </c>
      <c r="C38" s="5" t="n">
        <v>24297</v>
      </c>
      <c r="E38" s="5" t="n">
        <v>24300</v>
      </c>
    </row>
    <row r="39" spans="1:5">
      <c r="A39" s="4" t="s">
        <v>124</v>
      </c>
      <c r="B39" s="5" t="n">
        <v>30000</v>
      </c>
    </row>
    <row r="40" spans="1:5">
      <c r="A40" s="4" t="s">
        <v>125</v>
      </c>
      <c r="C40" s="5" t="n">
        <v>139490</v>
      </c>
      <c r="E40" s="5" t="n">
        <v>139490</v>
      </c>
    </row>
    <row r="41" spans="1:5">
      <c r="A41" s="4" t="s">
        <v>109</v>
      </c>
      <c r="D41" s="5" t="n">
        <v>-1384673</v>
      </c>
      <c r="E41" s="5" t="n">
        <v>-1384673</v>
      </c>
    </row>
    <row r="42" spans="1:5">
      <c r="A42" s="4" t="s">
        <v>126</v>
      </c>
      <c r="B42" s="6" t="n">
        <v>1556</v>
      </c>
      <c r="C42" s="5" t="n">
        <v>9765193</v>
      </c>
      <c r="D42" s="5" t="n">
        <v>-11231786</v>
      </c>
      <c r="E42" s="5" t="n">
        <v>-1465037</v>
      </c>
    </row>
    <row r="43" spans="1:5">
      <c r="A43" s="4" t="s">
        <v>127</v>
      </c>
      <c r="B43" s="5" t="n">
        <v>15560417</v>
      </c>
    </row>
    <row r="44" spans="1:5">
      <c r="A44" s="4" t="s">
        <v>116</v>
      </c>
      <c r="B44" s="6" t="n">
        <v>1553</v>
      </c>
      <c r="C44" s="5" t="n">
        <v>9601406</v>
      </c>
      <c r="D44" s="5" t="n">
        <v>-10726725</v>
      </c>
      <c r="E44" s="5" t="n">
        <v>-1123766</v>
      </c>
    </row>
    <row r="45" spans="1:5">
      <c r="A45" s="4" t="s">
        <v>117</v>
      </c>
      <c r="B45" s="5" t="n">
        <v>15530417</v>
      </c>
    </row>
    <row r="46" spans="1:5">
      <c r="A46" s="3" t="s">
        <v>101</v>
      </c>
    </row>
    <row r="47" spans="1:5">
      <c r="A47" s="4" t="s">
        <v>118</v>
      </c>
      <c r="B47" s="6" t="n">
        <v>3</v>
      </c>
      <c r="C47" s="5" t="n">
        <v>24297</v>
      </c>
      <c r="E47" s="5" t="n">
        <v>24300</v>
      </c>
    </row>
    <row r="48" spans="1:5">
      <c r="A48" s="4" t="s">
        <v>119</v>
      </c>
      <c r="B48" s="5" t="n">
        <v>30000</v>
      </c>
    </row>
    <row r="49" spans="1:5">
      <c r="A49" s="4" t="s">
        <v>125</v>
      </c>
      <c r="C49" s="5" t="n">
        <v>139490</v>
      </c>
      <c r="E49" s="5" t="n">
        <v>139490</v>
      </c>
    </row>
    <row r="50" spans="1:5">
      <c r="A50" s="4" t="s">
        <v>109</v>
      </c>
      <c r="D50" s="5" t="n">
        <v>-505061</v>
      </c>
      <c r="E50" s="5" t="n">
        <v>-505061</v>
      </c>
    </row>
    <row r="51" spans="1:5">
      <c r="A51" s="4" t="s">
        <v>126</v>
      </c>
      <c r="B51" s="6" t="n">
        <v>1556</v>
      </c>
      <c r="C51" s="6" t="n">
        <v>9765193</v>
      </c>
      <c r="D51" s="6" t="n">
        <v>-11231786</v>
      </c>
      <c r="E51" s="6" t="n">
        <v>-1465037</v>
      </c>
    </row>
    <row r="52" spans="1:5">
      <c r="A52" s="4" t="s">
        <v>127</v>
      </c>
      <c r="B52" s="5" t="n">
        <v>155604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2</v>
      </c>
    </row>
    <row r="3" spans="1:3">
      <c r="A3" s="3" t="s">
        <v>129</v>
      </c>
    </row>
    <row r="4" spans="1:3">
      <c r="A4" s="4" t="s">
        <v>109</v>
      </c>
      <c r="B4" s="6" t="n">
        <v>-1384673</v>
      </c>
      <c r="C4" s="6" t="n">
        <v>-1064170</v>
      </c>
    </row>
    <row r="5" spans="1:3">
      <c r="A5" s="3" t="s">
        <v>130</v>
      </c>
    </row>
    <row r="6" spans="1:3">
      <c r="A6" s="4" t="s">
        <v>131</v>
      </c>
      <c r="B6" s="5" t="n">
        <v>217871</v>
      </c>
      <c r="C6" s="5" t="n">
        <v>495227</v>
      </c>
    </row>
    <row r="7" spans="1:3">
      <c r="A7" s="4" t="s">
        <v>132</v>
      </c>
      <c r="B7" s="5" t="n">
        <v>12620</v>
      </c>
    </row>
    <row r="8" spans="1:3">
      <c r="A8" s="4" t="s">
        <v>79</v>
      </c>
      <c r="B8" s="5" t="n">
        <v>197531</v>
      </c>
      <c r="C8" s="5" t="n">
        <v>189242</v>
      </c>
    </row>
    <row r="9" spans="1:3">
      <c r="A9" s="4" t="s">
        <v>102</v>
      </c>
      <c r="B9" s="5" t="n">
        <v>148500</v>
      </c>
      <c r="C9" s="5" t="n">
        <v>184670</v>
      </c>
    </row>
    <row r="10" spans="1:3">
      <c r="A10" s="4" t="s">
        <v>118</v>
      </c>
      <c r="B10" s="5" t="n">
        <v>25250</v>
      </c>
    </row>
    <row r="11" spans="1:3">
      <c r="A11" s="4" t="s">
        <v>133</v>
      </c>
      <c r="B11" s="5" t="n">
        <v>139490</v>
      </c>
    </row>
    <row r="12" spans="1:3">
      <c r="A12" s="4" t="s">
        <v>81</v>
      </c>
      <c r="C12" s="5" t="n">
        <v>89000</v>
      </c>
    </row>
    <row r="13" spans="1:3">
      <c r="A13" s="3" t="s">
        <v>134</v>
      </c>
    </row>
    <row r="14" spans="1:3">
      <c r="A14" s="4" t="s">
        <v>32</v>
      </c>
      <c r="B14" s="5" t="n">
        <v>-30000</v>
      </c>
    </row>
    <row r="15" spans="1:3">
      <c r="A15" s="4" t="s">
        <v>135</v>
      </c>
      <c r="B15" s="5" t="n">
        <v>-10270</v>
      </c>
    </row>
    <row r="16" spans="1:3">
      <c r="A16" s="4" t="s">
        <v>37</v>
      </c>
      <c r="B16" s="5" t="n">
        <v>-283500</v>
      </c>
    </row>
    <row r="17" spans="1:3">
      <c r="A17" s="4" t="s">
        <v>136</v>
      </c>
      <c r="B17" s="5" t="n">
        <v>-29479</v>
      </c>
    </row>
    <row r="18" spans="1:3">
      <c r="A18" s="3" t="s">
        <v>137</v>
      </c>
    </row>
    <row r="19" spans="1:3">
      <c r="A19" s="4" t="s">
        <v>43</v>
      </c>
      <c r="B19" s="5" t="n">
        <v>133200</v>
      </c>
    </row>
    <row r="20" spans="1:3">
      <c r="A20" s="4" t="s">
        <v>138</v>
      </c>
      <c r="B20" s="5" t="n">
        <v>-863460</v>
      </c>
      <c r="C20" s="5" t="n">
        <v>-106031</v>
      </c>
    </row>
    <row r="21" spans="1:3">
      <c r="A21" s="4" t="s">
        <v>139</v>
      </c>
      <c r="B21" s="5" t="n">
        <v>-147116</v>
      </c>
      <c r="C21" s="5" t="n">
        <v>-291097</v>
      </c>
    </row>
    <row r="22" spans="1:3">
      <c r="A22" s="4" t="s">
        <v>140</v>
      </c>
      <c r="B22" s="5" t="n">
        <v>-1010576</v>
      </c>
      <c r="C22" s="5" t="n">
        <v>-397128</v>
      </c>
    </row>
    <row r="23" spans="1:3">
      <c r="A23" s="3" t="s">
        <v>141</v>
      </c>
    </row>
    <row r="24" spans="1:3">
      <c r="A24" s="4" t="s">
        <v>142</v>
      </c>
      <c r="B24" s="5" t="n">
        <v>-98367</v>
      </c>
    </row>
    <row r="25" spans="1:3">
      <c r="A25" s="4" t="s">
        <v>143</v>
      </c>
      <c r="B25" s="5" t="n">
        <v>-98367</v>
      </c>
    </row>
    <row r="26" spans="1:3">
      <c r="A26" s="4" t="s">
        <v>144</v>
      </c>
      <c r="C26" s="5" t="n">
        <v>-618</v>
      </c>
    </row>
    <row r="27" spans="1:3">
      <c r="A27" s="4" t="s">
        <v>145</v>
      </c>
      <c r="B27" s="5" t="n">
        <v>-98367</v>
      </c>
      <c r="C27" s="5" t="n">
        <v>-618</v>
      </c>
    </row>
    <row r="28" spans="1:3">
      <c r="A28" s="3" t="s">
        <v>146</v>
      </c>
    </row>
    <row r="29" spans="1:3">
      <c r="A29" s="4" t="s">
        <v>147</v>
      </c>
      <c r="B29" s="5" t="n">
        <v>247700</v>
      </c>
    </row>
    <row r="30" spans="1:3">
      <c r="A30" s="4" t="s">
        <v>148</v>
      </c>
      <c r="B30" s="5" t="n">
        <v>-295000</v>
      </c>
    </row>
    <row r="31" spans="1:3">
      <c r="A31" s="4" t="s">
        <v>149</v>
      </c>
      <c r="B31" s="5" t="n">
        <v>-50000</v>
      </c>
    </row>
    <row r="32" spans="1:3">
      <c r="A32" s="4" t="s">
        <v>150</v>
      </c>
      <c r="B32" s="5" t="n">
        <v>1151250</v>
      </c>
    </row>
    <row r="33" spans="1:3">
      <c r="A33" s="4" t="s">
        <v>151</v>
      </c>
      <c r="B33" s="5" t="n">
        <v>64000</v>
      </c>
    </row>
    <row r="34" spans="1:3">
      <c r="A34" s="4" t="s">
        <v>152</v>
      </c>
      <c r="C34" s="5" t="n">
        <v>287500</v>
      </c>
    </row>
    <row r="35" spans="1:3">
      <c r="A35" s="4" t="s">
        <v>153</v>
      </c>
      <c r="C35" s="5" t="n">
        <v>-6249</v>
      </c>
    </row>
    <row r="36" spans="1:3">
      <c r="A36" s="4" t="s">
        <v>154</v>
      </c>
      <c r="C36" s="5" t="n">
        <v>154948</v>
      </c>
    </row>
    <row r="37" spans="1:3">
      <c r="A37" s="4" t="s">
        <v>155</v>
      </c>
      <c r="C37" s="5" t="n">
        <v>-39000</v>
      </c>
    </row>
    <row r="38" spans="1:3">
      <c r="A38" s="4" t="s">
        <v>156</v>
      </c>
      <c r="B38" s="5" t="n">
        <v>1117950</v>
      </c>
      <c r="C38" s="5" t="n">
        <v>397199</v>
      </c>
    </row>
    <row r="39" spans="1:3">
      <c r="A39" s="4" t="s">
        <v>157</v>
      </c>
      <c r="B39" s="5" t="n">
        <v>9007</v>
      </c>
      <c r="C39" s="5" t="n">
        <v>-547</v>
      </c>
    </row>
    <row r="40" spans="1:3">
      <c r="A40" s="4" t="s">
        <v>158</v>
      </c>
      <c r="B40" s="5" t="n">
        <v>4532</v>
      </c>
      <c r="C40" s="5" t="n">
        <v>87102</v>
      </c>
    </row>
    <row r="41" spans="1:3">
      <c r="A41" s="4" t="s">
        <v>159</v>
      </c>
      <c r="B41" s="5" t="n">
        <v>13539</v>
      </c>
      <c r="C41" s="5" t="n">
        <v>86555</v>
      </c>
    </row>
    <row r="42" spans="1:3">
      <c r="A42" s="3" t="s">
        <v>160</v>
      </c>
    </row>
    <row r="43" spans="1:3">
      <c r="A43" s="4" t="s">
        <v>161</v>
      </c>
      <c r="C43" s="5" t="n">
        <v>1213</v>
      </c>
    </row>
    <row r="44" spans="1:3">
      <c r="A44" s="4" t="s">
        <v>162</v>
      </c>
      <c r="B44" s="5" t="n">
        <v>0</v>
      </c>
      <c r="C44" s="5" t="n">
        <v>0</v>
      </c>
    </row>
    <row r="45" spans="1:3">
      <c r="A45" s="3" t="s">
        <v>163</v>
      </c>
    </row>
    <row r="46" spans="1:3">
      <c r="A46" s="4" t="s">
        <v>164</v>
      </c>
      <c r="B46" s="5" t="n">
        <v>400000</v>
      </c>
    </row>
    <row r="47" spans="1:3">
      <c r="A47" s="4" t="s">
        <v>165</v>
      </c>
      <c r="B47" s="5" t="n">
        <v>24300</v>
      </c>
    </row>
    <row r="48" spans="1:3">
      <c r="A48" s="4" t="s">
        <v>166</v>
      </c>
      <c r="B48" s="6" t="n">
        <v>36000</v>
      </c>
    </row>
    <row r="49" spans="1:3">
      <c r="A49" s="4" t="s">
        <v>167</v>
      </c>
      <c r="C49" s="5" t="n">
        <v>410000</v>
      </c>
    </row>
    <row r="50" spans="1:3">
      <c r="A50" s="4" t="s">
        <v>168</v>
      </c>
      <c r="C50" s="5" t="n">
        <v>155742</v>
      </c>
    </row>
    <row r="51" spans="1:3">
      <c r="A51" s="4" t="s">
        <v>169</v>
      </c>
      <c r="C51" s="5" t="n">
        <v>75000</v>
      </c>
    </row>
    <row r="52" spans="1:3">
      <c r="A52" s="4" t="s">
        <v>170</v>
      </c>
      <c r="C52" s="5" t="n">
        <v>15674</v>
      </c>
    </row>
    <row r="53" spans="1:3">
      <c r="A53" s="4" t="s">
        <v>104</v>
      </c>
      <c r="C53" s="6" t="n">
        <v>22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11:39Z</dcterms:created>
  <dcterms:modified xmlns:dcterms="http://purl.org/dc/terms/" xmlns:xsi="http://www.w3.org/2001/XMLSchema-instance" xsi:type="dcterms:W3CDTF">2019-11-19T17:11:39Z</dcterms:modified>
</cp:coreProperties>
</file>